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Use of Estimates " sheetId="7" state="visible" r:id="rId7"/>
    <sheet xmlns:r="http://schemas.openxmlformats.org/officeDocument/2006/relationships" name="Property and Equipment" sheetId="8" state="visible" r:id="rId8"/>
    <sheet xmlns:r="http://schemas.openxmlformats.org/officeDocument/2006/relationships" name="Share-Based Paymen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Lines of Credit" sheetId="13" state="visible" r:id="rId13"/>
    <sheet xmlns:r="http://schemas.openxmlformats.org/officeDocument/2006/relationships" name="Recent Accounting Pronouncement" sheetId="14" state="visible" r:id="rId14"/>
    <sheet xmlns:r="http://schemas.openxmlformats.org/officeDocument/2006/relationships" name="Organization, Use of Estimate15" sheetId="15" state="visible" r:id="rId15"/>
    <sheet xmlns:r="http://schemas.openxmlformats.org/officeDocument/2006/relationships" name="Property and Equipment (Tables)" sheetId="16" state="visible" r:id="rId16"/>
    <sheet xmlns:r="http://schemas.openxmlformats.org/officeDocument/2006/relationships" name="Share-Based Payments (Tables)" sheetId="17" state="visible" r:id="rId17"/>
    <sheet xmlns:r="http://schemas.openxmlformats.org/officeDocument/2006/relationships" name="Segment Information (Tables)" sheetId="18" state="visible" r:id="rId18"/>
    <sheet xmlns:r="http://schemas.openxmlformats.org/officeDocument/2006/relationships" name="Organization, Use of Estimate19" sheetId="19" state="visible" r:id="rId19"/>
    <sheet xmlns:r="http://schemas.openxmlformats.org/officeDocument/2006/relationships" name="Organization, Use of Estimate20" sheetId="20" state="visible" r:id="rId20"/>
    <sheet xmlns:r="http://schemas.openxmlformats.org/officeDocument/2006/relationships" name="Organization, Use of Estimate21" sheetId="21" state="visible" r:id="rId21"/>
    <sheet xmlns:r="http://schemas.openxmlformats.org/officeDocument/2006/relationships" name="Property and Equipment - Summar" sheetId="22" state="visible" r:id="rId22"/>
    <sheet xmlns:r="http://schemas.openxmlformats.org/officeDocument/2006/relationships" name="Property and Equipment - Narrat" sheetId="23" state="visible" r:id="rId23"/>
    <sheet xmlns:r="http://schemas.openxmlformats.org/officeDocument/2006/relationships" name="Property and Equipment - Schedu" sheetId="24" state="visible" r:id="rId24"/>
    <sheet xmlns:r="http://schemas.openxmlformats.org/officeDocument/2006/relationships" name="Share-Based Payments - Allocati" sheetId="25" state="visible" r:id="rId25"/>
    <sheet xmlns:r="http://schemas.openxmlformats.org/officeDocument/2006/relationships" name="Share-Based Payments - Valuatio" sheetId="26" state="visible" r:id="rId26"/>
    <sheet xmlns:r="http://schemas.openxmlformats.org/officeDocument/2006/relationships" name="Share-Based Payments - Summary " sheetId="27" state="visible" r:id="rId27"/>
    <sheet xmlns:r="http://schemas.openxmlformats.org/officeDocument/2006/relationships" name="Share-Based Payments - Summar28" sheetId="28" state="visible" r:id="rId28"/>
    <sheet xmlns:r="http://schemas.openxmlformats.org/officeDocument/2006/relationships" name="Share-Based Payments - Narrativ" sheetId="29" state="visible" r:id="rId29"/>
    <sheet xmlns:r="http://schemas.openxmlformats.org/officeDocument/2006/relationships" name="Related Party Transactions - Na" sheetId="30" state="visible" r:id="rId30"/>
    <sheet xmlns:r="http://schemas.openxmlformats.org/officeDocument/2006/relationships" name="Commitments and Contingencies -" sheetId="31" state="visible" r:id="rId31"/>
    <sheet xmlns:r="http://schemas.openxmlformats.org/officeDocument/2006/relationships" name="Segment Information - Summary o" sheetId="32" state="visible" r:id="rId32"/>
    <sheet xmlns:r="http://schemas.openxmlformats.org/officeDocument/2006/relationships" name="Lines of Credit - Narrative (De" sheetId="33" state="visible" r:id="rId33"/>
  </sheets>
  <definedNames/>
  <calcPr calcId="124519" fullCalcOnLoad="1"/>
</workbook>
</file>

<file path=xl/sharedStrings.xml><?xml version="1.0" encoding="utf-8"?>
<sst xmlns="http://schemas.openxmlformats.org/spreadsheetml/2006/main" uniqueCount="331">
  <si>
    <t>Document And Entity Information - shares</t>
  </si>
  <si>
    <t>9 Months Ended</t>
  </si>
  <si>
    <t>Jan. 31, 2018</t>
  </si>
  <si>
    <t>Mar. 16, 2018</t>
  </si>
  <si>
    <t>Document And Entity Information [Abstract]</t>
  </si>
  <si>
    <t>Document Type</t>
  </si>
  <si>
    <t>10-Q</t>
  </si>
  <si>
    <t>Amendment Flag</t>
  </si>
  <si>
    <t>false</t>
  </si>
  <si>
    <t>Document Period End Date</t>
  </si>
  <si>
    <t>Jan. 31,
		2018</t>
  </si>
  <si>
    <t>Document Fiscal Year Focus</t>
  </si>
  <si>
    <t>Document Fiscal Period Focus</t>
  </si>
  <si>
    <t>Q3</t>
  </si>
  <si>
    <t>Entity Registrant Name</t>
  </si>
  <si>
    <t>CHAMPIONS ONCOLOGY, INC.</t>
  </si>
  <si>
    <t>Entity Central Index Key</t>
  </si>
  <si>
    <t>Current Fiscal Year End Date</t>
  </si>
  <si>
    <t>--04-30</t>
  </si>
  <si>
    <t>Entity Filer Category</t>
  </si>
  <si>
    <t>Smaller Reporting Company</t>
  </si>
  <si>
    <t>Trading Symbol</t>
  </si>
  <si>
    <t>CSBR</t>
  </si>
  <si>
    <t>Entity Common Stock, Shares Outstanding</t>
  </si>
  <si>
    <t>CONDENSED CONSOLIDATED BALANCE SHEETS - USD ($) $ in Thousands</t>
  </si>
  <si>
    <t>Apr. 30, 2017</t>
  </si>
  <si>
    <t>Current assets:</t>
  </si>
  <si>
    <t>Cash and cash equivalents</t>
  </si>
  <si>
    <t>Accounts receivable, net</t>
  </si>
  <si>
    <t>Prepaid expenses and other current assets</t>
  </si>
  <si>
    <t>Total current assets</t>
  </si>
  <si>
    <t>Restricted cash</t>
  </si>
  <si>
    <t>Property and equipment, net</t>
  </si>
  <si>
    <t>Other Long Term Assets</t>
  </si>
  <si>
    <t>Goodwill</t>
  </si>
  <si>
    <t>Total assets</t>
  </si>
  <si>
    <t>Current liabilities:</t>
  </si>
  <si>
    <t>Accounts payable</t>
  </si>
  <si>
    <t>Accrued liabilities</t>
  </si>
  <si>
    <t>Deferred revenue</t>
  </si>
  <si>
    <t>Total current liabilities</t>
  </si>
  <si>
    <t>Other non-current liabilities</t>
  </si>
  <si>
    <t>Total liabilities</t>
  </si>
  <si>
    <t>Stockholders’ equity:</t>
  </si>
  <si>
    <t>Common stock, $.001 par value; 200,000,000 shares authorized; 11,277,675 and 11,251,844 shares issued and 11,000,847 and 10,982,159 shares outstanding as of January 31, 2018 and April 30, 2017, respectively</t>
  </si>
  <si>
    <t>Treasury stock, at cost, 269,685 common shares as of January 31, 2018 and April 30, 2017</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common shares</t>
  </si>
  <si>
    <t>UNAUDITED CONDENSED CONSOLIDATED STATEMENTS OF OPERATIONS - USD ($)</t>
  </si>
  <si>
    <t>3 Months Ended</t>
  </si>
  <si>
    <t>Jan. 31, 2017</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expense):</t>
  </si>
  <si>
    <t>Other (expense)</t>
  </si>
  <si>
    <t>Total other (expense)</t>
  </si>
  <si>
    <t>Loss before provision for income taxes</t>
  </si>
  <si>
    <t>Provision for income taxes</t>
  </si>
  <si>
    <t>Net loss</t>
  </si>
  <si>
    <t>Net loss per common share outstanding</t>
  </si>
  <si>
    <t>Net loss per common share outstanding, basic and diluted (in dollars per share)</t>
  </si>
  <si>
    <t>Weighted average common shares outstanding</t>
  </si>
  <si>
    <t>Weighted average common shares outstanding, basic and diluted (in shares)</t>
  </si>
  <si>
    <t>UNAUDITED CONDENSED CONSOLIDATED STATEMENTS OF CASH FLOWS - USD ($)</t>
  </si>
  <si>
    <t>Operating activities:</t>
  </si>
  <si>
    <t>Adjustments to reconcile net loss to net cash used in operating activities:</t>
  </si>
  <si>
    <t>Stock-based compensation expense</t>
  </si>
  <si>
    <t>Depreciation expense</t>
  </si>
  <si>
    <t>Issuance of common stock for services</t>
  </si>
  <si>
    <t>Changes in operating assets and liabilities:</t>
  </si>
  <si>
    <t>Accounts receivable</t>
  </si>
  <si>
    <t>Other non-current liability</t>
  </si>
  <si>
    <t>Net cash used in operating activities</t>
  </si>
  <si>
    <t>Investing activities:</t>
  </si>
  <si>
    <t>Purchase of property and equipment</t>
  </si>
  <si>
    <t>Net cash used in investing activities</t>
  </si>
  <si>
    <t>Financing activities:</t>
  </si>
  <si>
    <t>Proceeds from June 2016 Public Offering, net of financing costs of $742</t>
  </si>
  <si>
    <t>Proceeds from exercise of options</t>
  </si>
  <si>
    <t>Capital lease payments</t>
  </si>
  <si>
    <t>Net cash provided by financing activities</t>
  </si>
  <si>
    <t>(Decrease)/Increase in cash and cash equivalents.</t>
  </si>
  <si>
    <t>Cash and cash equivalents, beginning of period</t>
  </si>
  <si>
    <t>Cash and cash equivalents, end of period</t>
  </si>
  <si>
    <t>UNAUDITED CONDENSED CONSOLIDATED STATEMENTS OF CASH FLOWS (PARENTHETICAL) $ in Thousands</t>
  </si>
  <si>
    <t>Jan. 31, 2017USD ($)</t>
  </si>
  <si>
    <t>Statement of Cash Flows [Abstract]</t>
  </si>
  <si>
    <t>Payments of financing costs</t>
  </si>
  <si>
    <t>Organization, Use of Estimates and Basis of Presentation</t>
  </si>
  <si>
    <t>Organization, Consolidation and Presentation of Financial Statements [Abstract]</t>
  </si>
  <si>
    <t>Organization, Use of Estimates and Basis of Presentation 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 The Company has two operating subsidiaries: Champions Oncology (Israel), Limited and Champions Biotechnology U.K., Limited. For the three and nine months ended January 31, 2018 and 2017 , there were no revenues earned by these subsidiaries. The Company’s foreign subsidiaries functional currency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All significant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7 ,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7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iquidity Our liquidity needs have typically arisen from the funding of our research and development programs and the launch of new products, working capital requirements, and strategic initiatives. In the past, we have met these cash requirements through our sales of products and services, working capital management, and proceeds from certain private and public offerings of our securities. For the nine months ended January 31, 2018 , we had a net loss of $844,000 and net operating cash outflows of $1.2 million . In addition, as of January 31, 2018 , we had negative working capital of $2.0 million and cash and cash equivalents on hand of $1.1 million . The reduction of cash from year-end was mainly due to the $910,000 investment in equipment for our new lab facility along with the realization of deferred revenue, timing of accounts receivable collections and expense payments in the normal course of business. Additionally, we incurred approximately $100,000 of non-capitalized, non-recurring costs related to the new lab set-up. Finally, we closed on a line of credit ("LOC") agreement which provides that the Company may borrow up to $1.5 million. The Company does not plan to utilize the LOC as we believe that our cash and cash equivalents on hand at January 31, 2018 and future revenues are adequate to fund our operations through at least March 2019. However, in order for us to continue our operations beyond March 2019, we need to continue to increase revenues while managing increases in expense levels. If we are unable to maintain our operating levels, we may need to obtain capital from external sources. If we could not obtain additional financing, we may be required to reduce the scope of, or delay or eliminate, some of our research and development and other activities, which could harm our financial condition and operating results. Financing may not be available on acceptable terms or at all, and our failure to raise capital when needed could negatively impact our growth plans and our financial condition and results of operations. Additional equity financing may be dilutive to the holders of our common stock and debt financing, if available, may involve significant cash payment obligations and covenants and/or financial ratios that could restrict our ability to operate our business. Earnings Per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For the three and nine months ended January 31, 2018 and 2017 , basic and dilutive loss per share were the same, as the potentially dilutive securities did not have a dilutive effect. Three Months Ended Nine Months Ended 2018 2017 2018 2017 Basic and diluted net loss per share computation: Net loss attributable to common stockholders $ (75,359 ) $ (1,408,904 ) $ (843,094 ) $ (4,459,773 ) Weighted Average common shares – basic 10,994,434 10,967,738 10,987,797 10,130,460 Basic and diluted net loss per share $ (0.01 ) $ (0.13 ) $ (0.08 ) $ (0.44 ) The following table reflects the total potential share-based instruments outstanding at January 31, 2018 and 2017 that could have an effect on the future computation of dilution per common share: January 31, 2018 2017 Stock options 2,518,845 2,308,704 Warrants 2,004,284 2,109,840 Total common stock equivalents 4,523,129 4,418,544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January 31, 2018 and April 30, 2017 , the Company provided a valuation allowance for all net deferred tax assets, as recovery is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recorded $121,000 of liabilities related to uncertain tax positions relative to one of its foreign operations as of January 31, 2018 and April 30, 2017 . The Company’s practice is to recognize interest and/or penalties related to income tax matters in income tax expense. The Company had no accrual for interest or penalties on the Company’s balance sheets at January 31, 2018 and April 30, 2017 , and has not recognized interest and/or penalties in the statement of operations for either period. We do not anticipate any significant unrecognized tax benefits will be recorded during the next 12 months. The income tax provision for the nine months ended January 31, 2018 and 2017 was $18,000 and $7,000 , respectively. On December 22, 2017, the Tax Cuts and Jobs Act (the “Act”) was signed into law. Among other provisions, the Act reduced the federal statutory corporate income tax rate from 35% to 21%, limited the deduction of net operating losses generated in tax years beginning after December 31, 2017 to 80% of taxable income, provided for indefinite carryforward of net operating losses generated in tax years after 2018 and elimination of net operating loss carrybacks, changes the treatment of offshore earnings regardless of whether they are repatriated and provides for the current inclusion in U.S. federal taxable income of certain earnings of controlled foreign corporations. We measure our deferred tax assets and liabilities using the enacted tax rates that we believe will apply in the years in which the temporary differences are expected to be recovered or paid. As of January 31, 2018 , we have made a reasonable estimate of the effects of the Tax Act on our existing deferred taxes and related disclosures by reducing our net federal and state deferred tax assets by $7 million for the reduction in corporate tax rate. This adjustment to our deferred tax assets is offset against the valuation allowance. Additionally, the SEC staff has issued SAB 118, which allows the Company to record provisional amounts during a measurement period not to extend beyond one year of the enactmen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Tax Act, the Company has determined that the adjustment to its deferred taxes was a provisional amount as permitted under SAB 118.</t>
  </si>
  <si>
    <t>Property and Equipment</t>
  </si>
  <si>
    <t>Property, Plant and Equipment [Abstract]</t>
  </si>
  <si>
    <t>Property and Equipment Property and equipment is recorded at cost and primarily consists of laboratory equipment, leasehold improvements, furniture and fixtures, and computer equipment and software. Depreciation and amortization is calculated on a straight-line basis over the estimated useful lives of the various assets ranging from three to seven years. Property and equipment consisted of the following (table in thousands): January 31, April 30, (unaudited) Furniture and fixtures $ 73 $ 74 Computer equipment and software 961 872 Laboratory equipment 2,255 918 Assets in progress 50 472 Leasehold improvements — 2 Total property and equipment 3,339 2,338 Less: Accumulated depreciation (1,359 ) (1,122 ) Property and equipment, net $ 1,980 $ 1,216 Depreciation and amortization expense, excluding expense recorded under capital lease, was $98,000 and $34,000 for the three months ended January 31, 2018 and 2017 , respectively, and $233,000 and $108,000 for the nine months ended January 31, 2018 and 2017 , respectively. As of January 31, 2018 and April 30, 2017 , property, plant and equipment included assets held under capital lease of $130,000 and $ 124,000 , respectively. Related depreciation expense was $7,000 and $6,000 , respectively, for the three months ended January 31, 2018 and 2017 , and $20,000 and $19,000 for the nine months ended January 31, 2018 and 2017 , respectively. Capital Lease In November 2014, the Company entered into a capital lease for laboratory equipment. The lease has costs of approximately $149,000 and matures on November 2019. The current monthly capital lease payment is approximately $3,000 . The following is a schedule by years of future minimum lease payments under this capital lease together with the present value of the net minimum lease payments as of January 31, 2018 (table in thousands): For the Years Ended April 30, Total 2018 (remaining) $ 8 2019 28 2020 16 Total minimum payments 52 Less: amount representing interest (3 ) Present value of minimum payments 49 Less: current portion (26 ) $ 23 The present value of minimum future obligations shown above is calculated based on an interest rate of 5% . The short-term and long-term components of the capital lease obligation are included in accrued liabilities and other non-current liabilities, respectively at January 31, 2018 and April 30, 2017 .</t>
  </si>
  <si>
    <t>Share-Based Payments</t>
  </si>
  <si>
    <t>Disclosure of Compensation Related Costs, Share-based Payments [Abstract]</t>
  </si>
  <si>
    <t>Share-Based Payments 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 Stock-based compensation in the amount of $152,000 and $237,000 was recognized for the three months ended January 31, 2018 and 2017 , respectively, and $ 863,000 and $ 1.9 million was recognized for the nine months ended January 31, 2018 and 2017 , respectively. Included in stock-based compensation expense for the the nine months ended January 31, 2018 under general and administrative line item is an option modification charge of $56,529 and $ 15,000 related to the issuance of common stock as compensation for services performed. Stock-based compensation expense was recognized as follows (table in thousands): Three Months Ended Nine Months Ended 2018 2017 2018 2017 General and administrative $ 110 $ 184 $ 629 $ 1,482 Sales and marketing 7 7 47 194 Research and development 33 44 156 174 TOS cost of sales 2 2 30 49 POS cost of sales — — 1 2 Total stock-based compensation expense $ 152 $ 237 $ 863 $ 1,901 On January 31, 2018 , there was $203,420 in unrecognized stock based compensation which will be recognized as expense over 4.3 years. Stock Option Grants Black-Scholes assumptions used to calculate the fair value of options granted during the three and nine months ended January 31, 2018 and 2017 were as follows: Three Months Ended Nine Months Ended 2018 2017 2018 2017 Expected term in years 3 3 3 - 6 3 - 6 Risk-free interest rates 1.98% 0.59% - 1.90% 1.77% - 1.98% 0.59% - 1.90% Volatility 85.59% 72.12% - 87.96% 85.59% - 87.66% 72.12% - 87.96% Dividend yield —% —% —% —% The weighted average fair value of stock options granted during the three months ended January 31, 2018 and 2017 was $2.32 and $1.35 , respectively, and $1.95 and $1.71 was recognized for the nine months ended January 31, 2018 and 2017 , respectively. The Company’s stock options activity for the nine months ended January 31, 2018 was as follows: Non- Employees Directors and Employees Total Weighted Average Exercise Price Weighted Average Remaining Contractual Life (Years) Aggregate Intrinsic Value Outstanding, May 1, 2017 50,000 2,258,704 2,308,704 $ 2.86 6.1 $ 1,282,000 Granted — 267,310 267,310 2.68 Exercised — (12,500 ) (12,500 ) 3.00 Forfeited — (6,042 ) (6,042 ) 7.58 Canceled — — — — Expired — (38,627 ) (38,627 ) 5.21 Outstanding, January 31, 2018 50,000 2,468,845 2,518,845 2.80 5.8 $ 3,921,000 Vested and expected to vest as of January 31, 2018 50,000 2,468,845 2,518,845 2.80 5.8 $ 3,921,000 Exercisable as of January 31, 2018 25,836 2,389,471 2,415,307 2.77 5.7 $ 3,847,000 Stock Purchase Warrants As of January 31, 2018 and April 30, 2017 , the Company had warrants outstanding for the purchase of 2,004,284 shares of its common stock, all of which were exercisable. Activity related to these warrants, which expire at various dates through March 2020, is summarized as follows: Number of Shares Weighted Average Exercise Price Weighted Average Remaining Contractual Life (Years) Aggregate Intrinsic Value Outstanding, May 1, 2017 2,004,284 $ 5.57 2.8 $ — Granted — — — — Exercised — — — — Expired — — — — Outstanding, January 31, 2018 2,004,284 $ 5.57 2.3 $ —</t>
  </si>
  <si>
    <t>Related Party Transactions</t>
  </si>
  <si>
    <t>Related Party Transactions [Abstract]</t>
  </si>
  <si>
    <t>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the nine months ended January 31, 2018 and 2017 , the Company paid a member of its Board of Directors $54,000 and $54,000 , respectively, for consulting services unrelated to his duties as a board member. During the nine months ended January 31, 2018 and 2017 , the Company paid an affiliate of a board member $ 73,000 and $22,000 , respectively, for consulting services unrelated to their duties as board members. As of January 31, 2018 , no amounts were due to these related parties.</t>
  </si>
  <si>
    <t>Commitments and Contingencies</t>
  </si>
  <si>
    <t>Commitments and Contingencies Disclosure [Abstract]</t>
  </si>
  <si>
    <t>Commitments and Contingencies Operating Leases The Company currently leases its office facilities. Rent expenses totaled $480,000 and $297,000 for the nine months ended January 31, 2018 and 2017 , respectively. The Company considers its facilities adequate for our current operational needs. The Company leases the following facilities under non-cancelable operating lease agreements: • One University Plaza, Suite 307, Hackensack, New Jersey 07601, which, since November 2011, serves as the Company’s corporate headquarters. The lease expires in November 2021 . The Company recognized $67,000 and $64,000 of rental costs relative to this lease for the nine months ended January 31, 2018 and 2017 , respectively. • 855 North Wolfe Street, Suite 619, Baltimore, Maryland 21205, which consists of laboratories and office space where the Company conducted operations related to its primary service offerings. This lease was terminated in October 2017 . The Company transitioned its activities from this location to the new location in Rockville, MD. The Company recognized $59,000 and $78,000 of rental costs relative to this lease for the nine months ended January 31, 2018 and 2017 , respectively. • 450 East 29t h Street, New York, New York, 10016, which is a laboratory facility. The Company recognized $52,000 and $155,000 of rental expense for the nine months ended January 31, 2018 and 2017 , respectively. The lease expired in May 2017 and was not renewed. • 1330 Piccard Drive, Suite 025, Rockville, MD 20850, which consists of laboratory and office space where the Company conducts operations related to its primary service offerings. The Company executed this lease on January 11, 2017. The operating commencement date was August 11, 2017. This lease expires in August 2028 . The Company recognized $302,000 and nil of rental expense for the nine months ended January 31, 2018 and 2017 , respectively.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and is discussed more fully in Note 7 in the Company’s Form 10-K for the fiscal year ended April 30, 2017 .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t>
  </si>
  <si>
    <t>Segment Information</t>
  </si>
  <si>
    <t>Segment Reporting [Abstract]</t>
  </si>
  <si>
    <t>Segment Information The Company operates in two reportable segments, POS and TOS. The accounting policies of the Company’s segments are the same as those described in Note 2 of the Company’s annual financial statements for the year ended April 30, 2017 , as filed on Form 10-K.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n making decisions regarding the allocation of capital and other resources, risk assessment, and employee compensation, among other matters. The following tables summarize, for the periods indicated, operating results by reportable segment (table in thousands): Three Months Ended January 31, 2018 Personalized Oncology Solutions (POS) Translational Oncology Solutions (TOS) Unallocated Corporate Overhead Consolidated Net revenue $ 259 $ 4,823 $ — $ 5,082 Direct cost of services (220 ) (2,251 ) — (2,471 ) Sales and marketing costs (94 ) (526 ) — (620 ) Other operating expenses — (1,013 ) (893 ) (1,906 ) Stock- based compensation expense (1) — — (152 ) (152 ) Segment profit (loss) $ (55 ) $ 1,033 $ (1,045 ) $ (67 ) Three Months Ended January 31, 2017 Personalized Oncology Solutions (POS) Translational Oncology Solutions (TOS) Unallocated Corporate Overhead Consolidated Net revenue $ 347 $ 3,218 $ — $ 3,565 Direct cost of services (320 ) (2,084 ) — (2,404 ) Sales and marketing costs (128 ) (591 ) — (719 ) Other operating expenses — (953 ) (653 ) (1,606 ) Stock- based compensation expense (1) — — (237 ) (237 ) Segment profit (loss) $ (101 ) $ (410 ) $ (890 ) $ (1,401 ) Nine Months Ended January 31, 2018 Personalized Translational Unallocated Consolidated Net revenue $ 1,077 $ 14,242 $ — $ 15,319 Direct cost of services (870 ) (6,836 ) — (7,706 ) Sales and marketing costs (265 ) (1,550 ) — (1,815 ) Other operating expenses — (3,152 ) (2,538 ) (5,690 ) Stock- based compensation expense (1) — — (863 ) (863 ) Segment profit (loss) $ (58 ) $ 2,704 $ (3,401 ) $ (755 ) Nine Months Ended January 31, 2017 Personalized Translational Unallocated Consolidated Net revenue $ 1,354 $ 10,337 $ — $ 11,691 Direct cost of services (1,165 ) (5,916 ) — (7,081 ) Sales and marketing costs (397 ) (1,778 ) — (2,175 ) Other operating expenses — (3,043 ) (1,911 ) (4,954 ) Stock- based compensation expense (1) — — (1,901 ) (1,901 ) Segment profit (loss) $ (208 ) $ (400 ) $ (3,812 ) $ (4,420 ) (1) Stock compensation expense is shown separately and is excluded from direct costs of services, sales and marketing costs, and other operating expenses, as it is managed on a consolidated basis and is not used by management to evaluate the performance of its segments. See Note 3 for the allocation of stock compensation expense relative to the individual line items as it is reported on the Company's Consolidated Statements of Operations. All of the Company’s revenue is recorded in the United States and substantially all of its long-lived assets are in the United States.</t>
  </si>
  <si>
    <t>Lines of Credit</t>
  </si>
  <si>
    <t>Debt Disclosure [Abstract]</t>
  </si>
  <si>
    <t>Lines of Credit On October 30, 2017, the Company entered into a line of credit agreement with a national bank which provides that the Company may borrow up to $1.5 million. Borrowings under the line bear interest payable monthly at the Wall Street Journal Prime Rate plus 1.5% to 2.0% and are secured by all assets of the Company. The balances payable under this arrangement are due on demand. As of January 31, 2018 , there were no outstanding borrowings. The revolving line maturity date is October 29, 2018.</t>
  </si>
  <si>
    <t>Recent Accounting Pronouncements</t>
  </si>
  <si>
    <t>Accounting Policies [Abstract]</t>
  </si>
  <si>
    <t>Recent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ddition, this guidance requires new or expanded disclosures related to the judgments made by companies when following this framework and additional quantitative disclosures regarding contract balances and remaining performance obligations.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will adopt this guidance on May 1, 2018 . The Company is currently evaluating the overall impact that ASU 2014-09 will have on the Company’s consolidated financial statements, as well as the expected timing and method of adoption. The Company has established an implementation team, including external advisers, and has commenced the review of the Company’s revenue portfolio and related contracts across its various business units and geographies. Discussions regarding changes to the Company’s current accounting policies and practices remain ongoing and preliminary conclusions are subject to change. Upon adoption, the Company will recognize revenue from contracts with customers as each performance obligation is satisfied, either at a point in time or over a period of time, based on when control transfers to customers. The Company plans to adopt the new revenue recognition standard under the modified retrospective transition method by recognizing the cumulative effect of applying the standard as an adjustment to the Company’s Balance Sheet. Until the Company completes testing of the new revenue recognition standard, the Company does not anticipate being able to provide the impact of the new standard on the Balance Sheets or Statements of Operations however from the initial review and assessment of a sample of contracts with customers the Company does not anticipate the new accounting pronouncement to have a material impact on the Company’s financial statements, except enhanced disclosure regarding revenue recognition, including disclosures of revenue streams, performance obligations, variable consideration and the related judgments and estimates necessary to apply the new standard. In August 2014, the FASB issued ASU No. 2014-15, “Disclosure of Uncertainties about an Entity’s Ability to Continue as a Going Concern”.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beginning after December 15, 2016 and for annual periods and interim periods thereafter. Early application is permitted. The adoption of this update did not have a material impact on our consolidated financial statements. In February 2016, the FASB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on our consolidated financial statements. In April 2016, the FASB issued ASU No. 2016-09, “Improvements to Employee Share-Based Payment Accounting”. The new standard simplifies several aspects of the accounting for employee share-based payment transactions, including the accounting for income taxes, forfeitures, and statutory tax withholding requirements, as well as classification in the statement of cash flows. ASU No. 2016-09 is effective for fiscal years beginning after December 15, 2016, including interim periods within those fiscal years. Early adoption is permitted for financial statements that have not already been issued. The adoption of this update did not have a material impact on our consolidated financial statements.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The new guidance will be effective for fiscal years beginning after December 15, 2017 and interim periods within those fiscal years. Early adoption is permitted including adoption in an interim period. We do not intend to early adopt and we are currently assessing the impact of adoption of this update will have on our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is currently evaluating the impact of this ASU on its consolidated financial statements.</t>
  </si>
  <si>
    <t>Organization, Use of Estimates and Basis of Presentation (Tables)</t>
  </si>
  <si>
    <t>Summary of the Calculation of Earnings per Share, Basic and Diluted</t>
  </si>
  <si>
    <t>For the three and nine months ended January 31, 2018 and 2017 , basic and dilutive loss per share were the same, as the potentially dilutive securities did not have a dilutive effect. Three Months Ended Nine Months Ended 2018 2017 2018 2017 Basic and diluted net loss per share computation: Net loss attributable to common stockholders $ (75,359 ) $ (1,408,904 ) $ (843,094 ) $ (4,459,773 ) Weighted Average common shares – basic 10,994,434 10,967,738 10,987,797 10,130,460 Basic and diluted net loss per share $ (0.01 ) $ (0.13 ) $ (0.08 ) $ (0.44 )</t>
  </si>
  <si>
    <t>Summary of Antidilutive Securities Excluded from Earnings Per Share Calculations</t>
  </si>
  <si>
    <t>The following table reflects the total potential share-based instruments outstanding at January 31, 2018 and 2017 that could have an effect on the future computation of dilution per common share: January 31, 2018 2017 Stock options 2,518,845 2,308,704 Warrants 2,004,284 2,109,840 Total common stock equivalents 4,523,129 4,418,544</t>
  </si>
  <si>
    <t>Property and Equipment (Tables)</t>
  </si>
  <si>
    <t>Summary of Property and Equipment</t>
  </si>
  <si>
    <t>Property and equipment consisted of the following (table in thousands): January 31, April 30, (unaudited) Furniture and fixtures $ 73 $ 74 Computer equipment and software 961 872 Laboratory equipment 2,255 918 Assets in progress 50 472 Leasehold improvements — 2 Total property and equipment 3,339 2,338 Less: Accumulated depreciation (1,359 ) (1,122 ) Property and equipment, net $ 1,980 $ 1,216</t>
  </si>
  <si>
    <t>Schedule of Future Minimum Payment for Capital Leases</t>
  </si>
  <si>
    <t xml:space="preserve">The following is a schedule by years of future minimum lease payments under this capital lease together with the present value of the net minimum lease payments as of January 31, 2018 (table in thousands): For the Years Ended April 30, Total 2018 (remaining) $ 8 2019 28 2020 16 Total minimum payments 52 Less: amount representing interest (3 ) Present value of minimum payments 49 Less: current portion (26 ) $ 23 </t>
  </si>
  <si>
    <t>Share-Based Payments (Tables)</t>
  </si>
  <si>
    <t>Allocation of Share Based Compensation Expense</t>
  </si>
  <si>
    <t>Stock-based compensation expense was recognized as follows (table in thousands): Three Months Ended Nine Months Ended 2018 2017 2018 2017 General and administrative $ 110 $ 184 $ 629 $ 1,482 Sales and marketing 7 7 47 194 Research and development 33 44 156 174 TOS cost of sales 2 2 30 49 POS cost of sales — — 1 2 Total stock-based compensation expense $ 152 $ 237 $ 863 $ 1,901</t>
  </si>
  <si>
    <t>Valuation Assumptions for Stock Options</t>
  </si>
  <si>
    <t>Black-Scholes assumptions used to calculate the fair value of options granted during the three and nine months ended January 31, 2018 and 2017 were as follows: Three Months Ended Nine Months Ended 2018 2017 2018 2017 Expected term in years 3 3 3 - 6 3 - 6 Risk-free interest rates 1.98% 0.59% - 1.90% 1.77% - 1.98% 0.59% - 1.90% Volatility 85.59% 72.12% - 87.96% 85.59% - 87.66% 72.12% - 87.96% Dividend yield —% —% —% —%</t>
  </si>
  <si>
    <t>Summary of Stock Option Activity</t>
  </si>
  <si>
    <t>The Company’s stock options activity for the nine months ended January 31, 2018 was as follows: Non- Employees Directors and Employees Total Weighted Average Exercise Price Weighted Average Remaining Contractual Life (Years) Aggregate Intrinsic Value Outstanding, May 1, 2017 50,000 2,258,704 2,308,704 $ 2.86 6.1 $ 1,282,000 Granted — 267,310 267,310 2.68 Exercised — (12,500 ) (12,500 ) 3.00 Forfeited — (6,042 ) (6,042 ) 7.58 Canceled — — — — Expired — (38,627 ) (38,627 ) 5.21 Outstanding, January 31, 2018 50,000 2,468,845 2,518,845 2.80 5.8 $ 3,921,000 Vested and expected to vest as of January 31, 2018 50,000 2,468,845 2,518,845 2.80 5.8 $ 3,921,000 Exercisable as of January 31, 2018 25,836 2,389,471 2,415,307 2.77 5.7 $ 3,847,000</t>
  </si>
  <si>
    <t>Summary of Warrant Activity</t>
  </si>
  <si>
    <t>Activity related to these warrants, which expire at various dates through March 2020, is summarized as follows: Number of Shares Weighted Average Exercise Price Weighted Average Remaining Contractual Life (Years) Aggregate Intrinsic Value Outstanding, May 1, 2017 2,004,284 $ 5.57 2.8 $ — Granted — — — — Exercised — — — — Expired — — — — Outstanding, January 31, 2018 2,004,284 $ 5.57 2.3 $ —</t>
  </si>
  <si>
    <t>Segment Information (Tables)</t>
  </si>
  <si>
    <t>Summary of Segment Activity</t>
  </si>
  <si>
    <t>The following tables summarize, for the periods indicated, operating results by reportable segment (table in thousands): Three Months Ended January 31, 2018 Personalized Oncology Solutions (POS) Translational Oncology Solutions (TOS) Unallocated Corporate Overhead Consolidated Net revenue $ 259 $ 4,823 $ — $ 5,082 Direct cost of services (220 ) (2,251 ) — (2,471 ) Sales and marketing costs (94 ) (526 ) — (620 ) Other operating expenses — (1,013 ) (893 ) (1,906 ) Stock- based compensation expense (1) — — (152 ) (152 ) Segment profit (loss) $ (55 ) $ 1,033 $ (1,045 ) $ (67 ) Three Months Ended January 31, 2017 Personalized Oncology Solutions (POS) Translational Oncology Solutions (TOS) Unallocated Corporate Overhead Consolidated Net revenue $ 347 $ 3,218 $ — $ 3,565 Direct cost of services (320 ) (2,084 ) — (2,404 ) Sales and marketing costs (128 ) (591 ) — (719 ) Other operating expenses — (953 ) (653 ) (1,606 ) Stock- based compensation expense (1) — — (237 ) (237 ) Segment profit (loss) $ (101 ) $ (410 ) $ (890 ) $ (1,401 ) Nine Months Ended January 31, 2018 Personalized Translational Unallocated Consolidated Net revenue $ 1,077 $ 14,242 $ — $ 15,319 Direct cost of services (870 ) (6,836 ) — (7,706 ) Sales and marketing costs (265 ) (1,550 ) — (1,815 ) Other operating expenses — (3,152 ) (2,538 ) (5,690 ) Stock- based compensation expense (1) — — (863 ) (863 ) Segment profit (loss) $ (58 ) $ 2,704 $ (3,401 ) $ (755 ) Nine Months Ended January 31, 2017 Personalized Translational Unallocated Consolidated Net revenue $ 1,354 $ 10,337 $ — $ 11,691 Direct cost of services (1,165 ) (5,916 ) — (7,081 ) Sales and marketing costs (397 ) (1,778 ) — (2,175 ) Other operating expenses — (3,043 ) (1,911 ) (4,954 ) Stock- based compensation expense (1) — — (1,901 ) (1,901 ) Segment profit (loss) $ (208 ) $ (400 ) $ (3,812 ) $ (4,420 ) (1) Stock compensation expense is shown separately and is excluded from direct costs of services, sales and marketing costs, and other operating expenses, as it is managed on a consolidated basis and is not used by management to evaluate the performance of its segments. See Note 3 for the allocation of stock compensation expense relative to the individual line items as it is reported on the Company's Consolidated Statements of Operations.</t>
  </si>
  <si>
    <t>Organization, Use of Estimates and Basis of Presentation - Narrative (Details)</t>
  </si>
  <si>
    <t>Jan. 31, 2018USD ($)</t>
  </si>
  <si>
    <t>Jan. 31, 2018USD ($)subsidiary</t>
  </si>
  <si>
    <t>Oct. 30, 2017USD ($)</t>
  </si>
  <si>
    <t>Apr. 30, 2017USD ($)</t>
  </si>
  <si>
    <t>Apr. 30, 2016USD ($)</t>
  </si>
  <si>
    <t>Number of operating subsidiaries | subsidiary</t>
  </si>
  <si>
    <t>Positive working capital</t>
  </si>
  <si>
    <t>Investment in new lab equipment</t>
  </si>
  <si>
    <t>Capitalized, non-recurring costs</t>
  </si>
  <si>
    <t>Credit facility</t>
  </si>
  <si>
    <t>Unrecognized tax benefits</t>
  </si>
  <si>
    <t>Reduction of federal and state deferred tax assets</t>
  </si>
  <si>
    <t>Organization, Use of Estimates and Basis of Presentation - Calculation of Earnings Per Share (Details) - USD ($)</t>
  </si>
  <si>
    <t>Basic loss per share computation</t>
  </si>
  <si>
    <t>Net loss attributable to common stockholders</t>
  </si>
  <si>
    <t>Weighted average common shares outstanding, basic (in shares)</t>
  </si>
  <si>
    <t>Basic and diluted net loss per share (in dollars per share)</t>
  </si>
  <si>
    <t>Organization, Use of Estimates and Basis of Presentation - Summary of Potentially Antidilutive Securities (Details) - shares</t>
  </si>
  <si>
    <t>Antidilutive Securities Excluded from Computation of Earnings Per Share [Line Items]</t>
  </si>
  <si>
    <t>Total common stock equivalents</t>
  </si>
  <si>
    <t>Stock options</t>
  </si>
  <si>
    <t>Warrants</t>
  </si>
  <si>
    <t>Property and Equipment - Summary of Property and Equipment (Details) - USD ($) $ in Thousands</t>
  </si>
  <si>
    <t>Furniture and fixtures</t>
  </si>
  <si>
    <t>Computer equipment and software</t>
  </si>
  <si>
    <t>Laboratory equipment</t>
  </si>
  <si>
    <t>Assets in progress</t>
  </si>
  <si>
    <t>Leasehold improvements</t>
  </si>
  <si>
    <t>Total property and equipment</t>
  </si>
  <si>
    <t>Less: Accumulated depreciation</t>
  </si>
  <si>
    <t>Property and Equipment - Narrative (Details) - USD ($) $ in Thousands</t>
  </si>
  <si>
    <t>1 Months Ended</t>
  </si>
  <si>
    <t>Nov. 30, 2014</t>
  </si>
  <si>
    <t>Property, Plant and Equipment [Line Items]</t>
  </si>
  <si>
    <t>Depreciation</t>
  </si>
  <si>
    <t>Capital leased assets, gross</t>
  </si>
  <si>
    <t>Capital leases monthly payments</t>
  </si>
  <si>
    <t>Capital leases of lessee, contingent rentals, basis spread on variable rate</t>
  </si>
  <si>
    <t>5.00%</t>
  </si>
  <si>
    <t>Assets Held under Capital Leases</t>
  </si>
  <si>
    <t>Equipment Leased to Other Party</t>
  </si>
  <si>
    <t>Capital lease asset</t>
  </si>
  <si>
    <t>Minimum</t>
  </si>
  <si>
    <t>Useful lives</t>
  </si>
  <si>
    <t>3 years</t>
  </si>
  <si>
    <t>Maximum</t>
  </si>
  <si>
    <t>7 years</t>
  </si>
  <si>
    <t>Property and Equipment - Schedule of Future Minimum Payments for Capital Leases (Details) $ in Thousands</t>
  </si>
  <si>
    <t>2018 (remaining)</t>
  </si>
  <si>
    <t>Total minimum payments</t>
  </si>
  <si>
    <t>Less: amount representing interest</t>
  </si>
  <si>
    <t>Present value of minimum payments</t>
  </si>
  <si>
    <t>Less: current portion</t>
  </si>
  <si>
    <t>Capital Lease, noncurrent</t>
  </si>
  <si>
    <t>Share-Based Payments - Allocation of Share Based Compensation Expense (Details) - USD ($) $ in Thousands</t>
  </si>
  <si>
    <t>Employee Service Share-based Compensation, Allocation of Recognized Period Costs [Line Items]</t>
  </si>
  <si>
    <t>TOS cost of sales</t>
  </si>
  <si>
    <t>POS cost of sales</t>
  </si>
  <si>
    <t>Share-Based Payments - Valuation Assumptions for Stock Options (Details)</t>
  </si>
  <si>
    <t>Share-based Compensation Arrangement by Share-based Payment Award [Line Items]</t>
  </si>
  <si>
    <t>Expected term in years</t>
  </si>
  <si>
    <t>Risk-free interest rates</t>
  </si>
  <si>
    <t>1.98%</t>
  </si>
  <si>
    <t>Risk-free interest rates maximum</t>
  </si>
  <si>
    <t>0.00%</t>
  </si>
  <si>
    <t>1.90%</t>
  </si>
  <si>
    <t>Risk-free interest rates minimum</t>
  </si>
  <si>
    <t>0.59%</t>
  </si>
  <si>
    <t>1.77%</t>
  </si>
  <si>
    <t>Volatility</t>
  </si>
  <si>
    <t>85.59%</t>
  </si>
  <si>
    <t>Volatility maximum</t>
  </si>
  <si>
    <t>87.96%</t>
  </si>
  <si>
    <t>87.66%</t>
  </si>
  <si>
    <t>Volatility minimum</t>
  </si>
  <si>
    <t>72.12%</t>
  </si>
  <si>
    <t>Dividend yield</t>
  </si>
  <si>
    <t>6 years</t>
  </si>
  <si>
    <t>Share-Based Payments - Summary of Stock Option Activity (Details) - USD ($) $ / shares in Units, $ in Thousands</t>
  </si>
  <si>
    <t>12 Months Ended</t>
  </si>
  <si>
    <t>Share-based Compensation Arrangement by Share-based Payment Award, Options, Outstanding [Roll Forward]</t>
  </si>
  <si>
    <t>Shares, Outstanding, Beginning Balance</t>
  </si>
  <si>
    <t>Shares, Granted</t>
  </si>
  <si>
    <t>Shares, Exercised</t>
  </si>
  <si>
    <t>Shares, Forfeited</t>
  </si>
  <si>
    <t>Shares, Canceled</t>
  </si>
  <si>
    <t>Shares, Expired</t>
  </si>
  <si>
    <t>Shares, Outstanding, Ending Balance</t>
  </si>
  <si>
    <t>Shares, Vested and expected to vest</t>
  </si>
  <si>
    <t>Shares, Exercisable</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Canceled (in usd per share)</t>
  </si>
  <si>
    <t>Weighted Average Exercise Price, Expired (in usd per share)</t>
  </si>
  <si>
    <t>Weighted Average Exercise Price, Outstanding, Ending Balance (in usd per share)</t>
  </si>
  <si>
    <t>Weighted Average Exercise Price, Vested and expected to vest (in usd per share)</t>
  </si>
  <si>
    <t>Weighted Average Exercise Price, Exercisable (in usd per share)</t>
  </si>
  <si>
    <t>Weighted Average Remaining Contractual Term, Outstanding, Beginning Balance (in years)</t>
  </si>
  <si>
    <t>6 years 1 month 6 days</t>
  </si>
  <si>
    <t>Weighted Average Remaining Contractual Life, Granted (in years)</t>
  </si>
  <si>
    <t xml:space="preserve"> </t>
  </si>
  <si>
    <t>Weighted Average Remaining Contractual Term, Outstanding, Ending Balance (in years)</t>
  </si>
  <si>
    <t>5 years 9 months 18 days</t>
  </si>
  <si>
    <t>Weighted Average Remaining Contractual Life, Vested and expected to vest (in years)</t>
  </si>
  <si>
    <t>Weighted Average Remaining Contractual Life, Exercisable (in years)</t>
  </si>
  <si>
    <t>5 years 8 months 12 days</t>
  </si>
  <si>
    <t>Aggregate Intrinsic Value, Outstanding, Beginning Balance</t>
  </si>
  <si>
    <t>Aggregate Intrinsic Value, Granted</t>
  </si>
  <si>
    <t>Aggregate Intrinsic Value, Outstanding, Ending Balance</t>
  </si>
  <si>
    <t>Aggregate Intrinsic Value, Vested and expected to vest</t>
  </si>
  <si>
    <t>Aggregate Intrinsic Value, Exercisable</t>
  </si>
  <si>
    <t>Non-employees</t>
  </si>
  <si>
    <t>Directors and employees</t>
  </si>
  <si>
    <t>Share-Based Payments - Summary of Warrant Activity (Details) - Warrants - USD ($) $ / shares in Units, $ in Thousands</t>
  </si>
  <si>
    <t>Share-based Compensation Arrangement by Share-based Payment Award, Equity Instruments Other than Options, Nonvested, Number of Shares [Roll Forward]</t>
  </si>
  <si>
    <t>Number of Shares, Beginning Balance</t>
  </si>
  <si>
    <t>Number of Shares, Granted</t>
  </si>
  <si>
    <t>Number of Shares, Exercised</t>
  </si>
  <si>
    <t>Number of Shares, Expired</t>
  </si>
  <si>
    <t>Number of Shares, Ending Balance</t>
  </si>
  <si>
    <t>Share-based Compensation Arrangement by Share-based Payment Award, Equity Instruments Other than Options, Nonvested, Weighted Average Grant Date Fair Value [Abstract]</t>
  </si>
  <si>
    <t>Weighted Average Exercise Price, Beginning Balance (in usd per share)</t>
  </si>
  <si>
    <t>Weighted Average Exercise Price, Ending Balance (in usd per share)</t>
  </si>
  <si>
    <t>Weighted Average Remaining Contractual Life (in years)</t>
  </si>
  <si>
    <t>2 years 3 months 3 days</t>
  </si>
  <si>
    <t>2 years 9 months 6 days</t>
  </si>
  <si>
    <t>Aggregate Intrinsic Value, Beginning Balance</t>
  </si>
  <si>
    <t>Aggregate Intrinsic Value, Ending Balance</t>
  </si>
  <si>
    <t>Share-Based Payments - Narrative (Details) - USD ($)</t>
  </si>
  <si>
    <t>Option modification charge</t>
  </si>
  <si>
    <t>Shares issued in relation to consulting services, value</t>
  </si>
  <si>
    <t>Unrecognized compensation cost</t>
  </si>
  <si>
    <t>Period for recognition</t>
  </si>
  <si>
    <t>4 years 3 months 19 days</t>
  </si>
  <si>
    <t>Weighted-average grant date fair value (in usd per share)</t>
  </si>
  <si>
    <t>Shares granted (in shares)</t>
  </si>
  <si>
    <t>Grants in period, weighted average exercise price (in usd per share)</t>
  </si>
  <si>
    <t>Warrants outstanding (in shares)</t>
  </si>
  <si>
    <t>Related Party Transactions - Narrative (Details) - USD ($)</t>
  </si>
  <si>
    <t>Board of directors chairman</t>
  </si>
  <si>
    <t>Related Party Transaction [Line Items]</t>
  </si>
  <si>
    <t>Related related party transaction, amounts of transaction</t>
  </si>
  <si>
    <t>Substantial stockholders</t>
  </si>
  <si>
    <t>Commitments and Contingencies - Narrative (Details) - USD ($)</t>
  </si>
  <si>
    <t>Commitments and Contingencies [Line Items]</t>
  </si>
  <si>
    <t>Operating leases, rent expense</t>
  </si>
  <si>
    <t>Corporate headquarters</t>
  </si>
  <si>
    <t>Lease expiration date</t>
  </si>
  <si>
    <t>Nov. 30,
		2021</t>
  </si>
  <si>
    <t>Laboratories and office space</t>
  </si>
  <si>
    <t>Oct. 1,
		2017</t>
  </si>
  <si>
    <t>New York laboratory</t>
  </si>
  <si>
    <t>May 30,
		2017</t>
  </si>
  <si>
    <t>Rockville, MD</t>
  </si>
  <si>
    <t>Segment Information - Summary of Segment Activity (Details) - USD ($) $ in Thousands</t>
  </si>
  <si>
    <t>Segment Reporting Information [Line Items]</t>
  </si>
  <si>
    <t>Net revenue</t>
  </si>
  <si>
    <t>Sales and marketing costs</t>
  </si>
  <si>
    <t>Stock- based compensation expense</t>
  </si>
  <si>
    <t>Consolidated</t>
  </si>
  <si>
    <t>Direct cost of services</t>
  </si>
  <si>
    <t>Other operating expenses</t>
  </si>
  <si>
    <t>Segment profit (loss)</t>
  </si>
  <si>
    <t>Operating Segments | Personalized Oncology Solutions (POS)</t>
  </si>
  <si>
    <t>Operating Segments | Translational Oncology Solutions (TOS)</t>
  </si>
  <si>
    <t>Unallocated Corporate Overhead</t>
  </si>
  <si>
    <t>Lines of Credit - Narrative (Details) - USD ($)</t>
  </si>
  <si>
    <t>Oct. 30, 2017</t>
  </si>
  <si>
    <t>Line of Credit Facility [Line Items]</t>
  </si>
  <si>
    <t>Minimum | Wall Street Journal Prime Rate</t>
  </si>
  <si>
    <t>Spread on variable rate</t>
  </si>
  <si>
    <t>1.50%</t>
  </si>
  <si>
    <t>Maximum | Wall Street Journal Prime Rate</t>
  </si>
  <si>
    <t>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71856</v>
      </c>
    </row>
    <row r="11" spans="1:3">
      <c r="A11" s="4" t="s">
        <v>17</v>
      </c>
      <c r="B11" s="4" t="s">
        <v>18</v>
      </c>
    </row>
    <row r="12" spans="1:3">
      <c r="A12" s="4" t="s">
        <v>19</v>
      </c>
      <c r="B12" s="4" t="s">
        <v>20</v>
      </c>
    </row>
    <row r="13" spans="1:3">
      <c r="A13" s="4" t="s">
        <v>21</v>
      </c>
      <c r="B13" s="4" t="s">
        <v>22</v>
      </c>
    </row>
    <row r="14" spans="1:3">
      <c r="A14" s="4" t="s">
        <v>23</v>
      </c>
      <c r="C14" s="5" t="n">
        <v>11000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8</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1</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14</v>
      </c>
    </row>
    <row r="4" spans="1:2">
      <c r="A4" s="4" t="s">
        <v>142</v>
      </c>
      <c r="B4" s="4" t="s">
        <v>143</v>
      </c>
    </row>
    <row r="5" spans="1:2">
      <c r="A5" s="4" t="s">
        <v>144</v>
      </c>
      <c r="B5" s="4" t="s">
        <v>145</v>
      </c>
    </row>
    <row r="6" spans="1:2">
      <c r="A6" s="4" t="s">
        <v>146</v>
      </c>
      <c r="B6" s="4" t="s">
        <v>147</v>
      </c>
    </row>
    <row r="7" spans="1:2">
      <c r="A7" s="4" t="s">
        <v>148</v>
      </c>
      <c r="B7"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s>
  <sheetData>
    <row r="1" spans="1:8">
      <c r="A1" s="1" t="s">
        <v>153</v>
      </c>
      <c r="B1" s="2" t="s">
        <v>58</v>
      </c>
      <c r="D1" s="2" t="s">
        <v>1</v>
      </c>
    </row>
    <row r="2" spans="1:8">
      <c r="B2" s="2" t="s">
        <v>154</v>
      </c>
      <c r="C2" s="2" t="s">
        <v>104</v>
      </c>
      <c r="D2" s="2" t="s">
        <v>155</v>
      </c>
      <c r="E2" s="2" t="s">
        <v>104</v>
      </c>
      <c r="F2" s="2" t="s">
        <v>156</v>
      </c>
      <c r="G2" s="2" t="s">
        <v>157</v>
      </c>
      <c r="H2" s="2" t="s">
        <v>158</v>
      </c>
    </row>
    <row r="3" spans="1:8">
      <c r="A3" s="3" t="s">
        <v>108</v>
      </c>
    </row>
    <row r="4" spans="1:8">
      <c r="A4" s="4" t="s">
        <v>159</v>
      </c>
      <c r="D4" s="5" t="n">
        <v>2</v>
      </c>
    </row>
    <row r="5" spans="1:8">
      <c r="A5" s="4" t="s">
        <v>77</v>
      </c>
      <c r="B5" s="7" t="n">
        <v>-76000</v>
      </c>
      <c r="C5" s="7" t="n">
        <v>-1408904</v>
      </c>
      <c r="D5" s="7" t="n">
        <v>-844000</v>
      </c>
      <c r="E5" s="7" t="n">
        <v>-4459773</v>
      </c>
    </row>
    <row r="6" spans="1:8">
      <c r="A6" s="4" t="s">
        <v>91</v>
      </c>
      <c r="D6" s="5" t="n">
        <v>1235000</v>
      </c>
      <c r="E6" s="5" t="n">
        <v>3238000</v>
      </c>
    </row>
    <row r="7" spans="1:8">
      <c r="A7" s="4" t="s">
        <v>160</v>
      </c>
      <c r="B7" s="5" t="n">
        <v>2000000</v>
      </c>
      <c r="D7" s="5" t="n">
        <v>2000000</v>
      </c>
    </row>
    <row r="8" spans="1:8">
      <c r="A8" s="4" t="s">
        <v>27</v>
      </c>
      <c r="B8" s="5" t="n">
        <v>1062000</v>
      </c>
      <c r="C8" s="5" t="n">
        <v>3488000</v>
      </c>
      <c r="D8" s="5" t="n">
        <v>1062000</v>
      </c>
      <c r="E8" s="5" t="n">
        <v>3488000</v>
      </c>
      <c r="G8" s="7" t="n">
        <v>3295000</v>
      </c>
      <c r="H8" s="7" t="n">
        <v>2585000</v>
      </c>
    </row>
    <row r="9" spans="1:8">
      <c r="A9" s="4" t="s">
        <v>161</v>
      </c>
      <c r="D9" s="5" t="n">
        <v>910000</v>
      </c>
    </row>
    <row r="10" spans="1:8">
      <c r="A10" s="4" t="s">
        <v>162</v>
      </c>
      <c r="D10" s="5" t="n">
        <v>100000</v>
      </c>
    </row>
    <row r="11" spans="1:8">
      <c r="A11" s="4" t="s">
        <v>163</v>
      </c>
      <c r="F11" s="7" t="n">
        <v>1500000</v>
      </c>
    </row>
    <row r="12" spans="1:8">
      <c r="A12" s="4" t="s">
        <v>164</v>
      </c>
      <c r="B12" s="5" t="n">
        <v>121000</v>
      </c>
      <c r="D12" s="5" t="n">
        <v>121000</v>
      </c>
      <c r="G12" s="7" t="n">
        <v>121000</v>
      </c>
    </row>
    <row r="13" spans="1:8">
      <c r="A13" s="4" t="s">
        <v>76</v>
      </c>
      <c r="B13" s="7" t="n">
        <v>2000</v>
      </c>
      <c r="C13" s="7" t="n">
        <v>0</v>
      </c>
      <c r="D13" s="5" t="n">
        <v>18000</v>
      </c>
      <c r="E13" s="7" t="n">
        <v>7000</v>
      </c>
    </row>
    <row r="14" spans="1:8">
      <c r="A14" s="4" t="s">
        <v>165</v>
      </c>
      <c r="D14" s="7" t="n">
        <v>70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2</v>
      </c>
      <c r="C3" s="7" t="n">
        <v>3295</v>
      </c>
    </row>
    <row r="4" spans="1:3">
      <c r="A4" s="4" t="s">
        <v>28</v>
      </c>
      <c r="B4" s="5" t="n">
        <v>2942</v>
      </c>
      <c r="C4" s="5" t="n">
        <v>2274</v>
      </c>
    </row>
    <row r="5" spans="1:3">
      <c r="A5" s="4" t="s">
        <v>29</v>
      </c>
      <c r="B5" s="5" t="n">
        <v>185</v>
      </c>
      <c r="C5" s="5" t="n">
        <v>300</v>
      </c>
    </row>
    <row r="6" spans="1:3">
      <c r="A6" s="4" t="s">
        <v>30</v>
      </c>
      <c r="B6" s="5" t="n">
        <v>4189</v>
      </c>
      <c r="C6" s="5" t="n">
        <v>5869</v>
      </c>
    </row>
    <row r="7" spans="1:3">
      <c r="A7" s="4" t="s">
        <v>31</v>
      </c>
      <c r="B7" s="5" t="n">
        <v>150</v>
      </c>
      <c r="C7" s="5" t="n">
        <v>150</v>
      </c>
    </row>
    <row r="8" spans="1:3">
      <c r="A8" s="4" t="s">
        <v>32</v>
      </c>
      <c r="B8" s="5" t="n">
        <v>1980</v>
      </c>
      <c r="C8" s="5" t="n">
        <v>1216</v>
      </c>
    </row>
    <row r="9" spans="1:3">
      <c r="A9" s="4" t="s">
        <v>33</v>
      </c>
      <c r="B9" s="5" t="n">
        <v>107</v>
      </c>
      <c r="C9" s="5" t="n">
        <v>107</v>
      </c>
    </row>
    <row r="10" spans="1:3">
      <c r="A10" s="4" t="s">
        <v>34</v>
      </c>
      <c r="B10" s="5" t="n">
        <v>669</v>
      </c>
      <c r="C10" s="5" t="n">
        <v>669</v>
      </c>
    </row>
    <row r="11" spans="1:3">
      <c r="A11" s="4" t="s">
        <v>35</v>
      </c>
      <c r="B11" s="5" t="n">
        <v>7095</v>
      </c>
      <c r="C11" s="5" t="n">
        <v>8011</v>
      </c>
    </row>
    <row r="12" spans="1:3">
      <c r="A12" s="3" t="s">
        <v>36</v>
      </c>
    </row>
    <row r="13" spans="1:3">
      <c r="A13" s="4" t="s">
        <v>37</v>
      </c>
      <c r="B13" s="5" t="n">
        <v>1961</v>
      </c>
      <c r="C13" s="5" t="n">
        <v>1852</v>
      </c>
    </row>
    <row r="14" spans="1:3">
      <c r="A14" s="4" t="s">
        <v>38</v>
      </c>
      <c r="B14" s="5" t="n">
        <v>365</v>
      </c>
      <c r="C14" s="5" t="n">
        <v>685</v>
      </c>
    </row>
    <row r="15" spans="1:3">
      <c r="A15" s="4" t="s">
        <v>39</v>
      </c>
      <c r="B15" s="5" t="n">
        <v>3851</v>
      </c>
      <c r="C15" s="5" t="n">
        <v>4910</v>
      </c>
    </row>
    <row r="16" spans="1:3">
      <c r="A16" s="4" t="s">
        <v>40</v>
      </c>
      <c r="B16" s="5" t="n">
        <v>6177</v>
      </c>
      <c r="C16" s="5" t="n">
        <v>7447</v>
      </c>
    </row>
    <row r="17" spans="1:3">
      <c r="A17" s="4" t="s">
        <v>41</v>
      </c>
      <c r="B17" s="5" t="n">
        <v>446</v>
      </c>
      <c r="C17" s="5" t="n">
        <v>164</v>
      </c>
    </row>
    <row r="18" spans="1:3">
      <c r="A18" s="4" t="s">
        <v>42</v>
      </c>
      <c r="B18" s="5" t="n">
        <v>6623</v>
      </c>
      <c r="C18" s="5" t="n">
        <v>7611</v>
      </c>
    </row>
    <row r="19" spans="1:3">
      <c r="A19" s="3" t="s">
        <v>43</v>
      </c>
    </row>
    <row r="20" spans="1:3">
      <c r="A20" s="4" t="s">
        <v>44</v>
      </c>
      <c r="B20" s="5" t="n">
        <v>11</v>
      </c>
      <c r="C20" s="5" t="n">
        <v>11</v>
      </c>
    </row>
    <row r="21" spans="1:3">
      <c r="A21" s="4" t="s">
        <v>45</v>
      </c>
      <c r="B21" s="5" t="n">
        <v>-1252</v>
      </c>
      <c r="C21" s="5" t="n">
        <v>-1252</v>
      </c>
    </row>
    <row r="22" spans="1:3">
      <c r="A22" s="4" t="s">
        <v>46</v>
      </c>
      <c r="B22" s="5" t="n">
        <v>71906</v>
      </c>
      <c r="C22" s="5" t="n">
        <v>70991</v>
      </c>
    </row>
    <row r="23" spans="1:3">
      <c r="A23" s="4" t="s">
        <v>47</v>
      </c>
      <c r="B23" s="5" t="n">
        <v>-70193</v>
      </c>
      <c r="C23" s="5" t="n">
        <v>-69350</v>
      </c>
    </row>
    <row r="24" spans="1:3">
      <c r="A24" s="4" t="s">
        <v>48</v>
      </c>
      <c r="B24" s="5" t="n">
        <v>472</v>
      </c>
      <c r="C24" s="5" t="n">
        <v>400</v>
      </c>
    </row>
    <row r="25" spans="1:3">
      <c r="A25" s="4" t="s">
        <v>49</v>
      </c>
      <c r="B25" s="7" t="n">
        <v>7095</v>
      </c>
      <c r="C25" s="7" t="n">
        <v>8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58</v>
      </c>
      <c r="D1" s="2" t="s">
        <v>1</v>
      </c>
    </row>
    <row r="2" spans="1:5">
      <c r="B2" s="2" t="s">
        <v>2</v>
      </c>
      <c r="C2" s="2" t="s">
        <v>59</v>
      </c>
      <c r="D2" s="2" t="s">
        <v>2</v>
      </c>
      <c r="E2" s="2" t="s">
        <v>59</v>
      </c>
    </row>
    <row r="3" spans="1:5">
      <c r="A3" s="3" t="s">
        <v>167</v>
      </c>
    </row>
    <row r="4" spans="1:5">
      <c r="A4" s="4" t="s">
        <v>168</v>
      </c>
      <c r="B4" s="7" t="n">
        <v>-76000</v>
      </c>
      <c r="C4" s="7" t="n">
        <v>-1408904</v>
      </c>
      <c r="D4" s="7" t="n">
        <v>-844000</v>
      </c>
      <c r="E4" s="7" t="n">
        <v>-4459773</v>
      </c>
    </row>
    <row r="5" spans="1:5">
      <c r="A5" s="4" t="s">
        <v>169</v>
      </c>
      <c r="B5" s="5" t="n">
        <v>10994434</v>
      </c>
      <c r="C5" s="5" t="n">
        <v>10967738</v>
      </c>
      <c r="D5" s="5" t="n">
        <v>10987797</v>
      </c>
      <c r="E5" s="5" t="n">
        <v>10130460</v>
      </c>
    </row>
    <row r="6" spans="1:5">
      <c r="A6" s="4" t="s">
        <v>170</v>
      </c>
      <c r="B6" s="9" t="n">
        <v>-0.01</v>
      </c>
      <c r="C6" s="9" t="n">
        <v>-0.13</v>
      </c>
      <c r="D6" s="9" t="n">
        <v>-0.08</v>
      </c>
      <c r="E6" s="9" t="n">
        <v>-0.4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9</v>
      </c>
    </row>
    <row r="3" spans="1:3">
      <c r="A3" s="3" t="s">
        <v>172</v>
      </c>
    </row>
    <row r="4" spans="1:3">
      <c r="A4" s="4" t="s">
        <v>173</v>
      </c>
      <c r="B4" s="5" t="n">
        <v>4523129</v>
      </c>
      <c r="C4" s="5" t="n">
        <v>4418544</v>
      </c>
    </row>
    <row r="5" spans="1:3">
      <c r="A5" s="4" t="s">
        <v>174</v>
      </c>
    </row>
    <row r="6" spans="1:3">
      <c r="A6" s="3" t="s">
        <v>172</v>
      </c>
    </row>
    <row r="7" spans="1:3">
      <c r="A7" s="4" t="s">
        <v>173</v>
      </c>
      <c r="B7" s="5" t="n">
        <v>2518845</v>
      </c>
      <c r="C7" s="5" t="n">
        <v>2308704</v>
      </c>
    </row>
    <row r="8" spans="1:3">
      <c r="A8" s="4" t="s">
        <v>175</v>
      </c>
    </row>
    <row r="9" spans="1:3">
      <c r="A9" s="3" t="s">
        <v>172</v>
      </c>
    </row>
    <row r="10" spans="1:3">
      <c r="A10" s="4" t="s">
        <v>173</v>
      </c>
      <c r="B10" s="5" t="n">
        <v>2004284</v>
      </c>
      <c r="C10" s="5" t="n">
        <v>21098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11</v>
      </c>
    </row>
    <row r="3" spans="1:3">
      <c r="A3" s="4" t="s">
        <v>177</v>
      </c>
      <c r="B3" s="7" t="n">
        <v>73</v>
      </c>
      <c r="C3" s="7" t="n">
        <v>74</v>
      </c>
    </row>
    <row r="4" spans="1:3">
      <c r="A4" s="4" t="s">
        <v>178</v>
      </c>
      <c r="B4" s="5" t="n">
        <v>961</v>
      </c>
      <c r="C4" s="5" t="n">
        <v>872</v>
      </c>
    </row>
    <row r="5" spans="1:3">
      <c r="A5" s="4" t="s">
        <v>179</v>
      </c>
      <c r="B5" s="5" t="n">
        <v>2255</v>
      </c>
      <c r="C5" s="5" t="n">
        <v>918</v>
      </c>
    </row>
    <row r="6" spans="1:3">
      <c r="A6" s="4" t="s">
        <v>180</v>
      </c>
      <c r="B6" s="5" t="n">
        <v>50</v>
      </c>
      <c r="C6" s="5" t="n">
        <v>472</v>
      </c>
    </row>
    <row r="7" spans="1:3">
      <c r="A7" s="4" t="s">
        <v>181</v>
      </c>
      <c r="B7" s="5" t="n">
        <v>0</v>
      </c>
      <c r="C7" s="5" t="n">
        <v>2</v>
      </c>
    </row>
    <row r="8" spans="1:3">
      <c r="A8" s="4" t="s">
        <v>182</v>
      </c>
      <c r="B8" s="5" t="n">
        <v>3339</v>
      </c>
      <c r="C8" s="5" t="n">
        <v>2338</v>
      </c>
    </row>
    <row r="9" spans="1:3">
      <c r="A9" s="4" t="s">
        <v>183</v>
      </c>
      <c r="B9" s="5" t="n">
        <v>-1359</v>
      </c>
      <c r="C9" s="5" t="n">
        <v>-1122</v>
      </c>
    </row>
    <row r="10" spans="1:3">
      <c r="A10" s="4" t="s">
        <v>32</v>
      </c>
      <c r="B10" s="7" t="n">
        <v>1980</v>
      </c>
      <c r="C10" s="7" t="n">
        <v>121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4"/>
  </cols>
  <sheetData>
    <row r="1" spans="1:7">
      <c r="A1" s="1" t="s">
        <v>184</v>
      </c>
      <c r="B1" s="2" t="s">
        <v>185</v>
      </c>
      <c r="C1" s="2" t="s">
        <v>58</v>
      </c>
      <c r="E1" s="2" t="s">
        <v>1</v>
      </c>
    </row>
    <row r="2" spans="1:7">
      <c r="B2" s="2" t="s">
        <v>186</v>
      </c>
      <c r="C2" s="2" t="s">
        <v>2</v>
      </c>
      <c r="D2" s="2" t="s">
        <v>59</v>
      </c>
      <c r="E2" s="2" t="s">
        <v>2</v>
      </c>
      <c r="F2" s="2" t="s">
        <v>59</v>
      </c>
      <c r="G2" s="2" t="s">
        <v>25</v>
      </c>
    </row>
    <row r="3" spans="1:7">
      <c r="A3" s="3" t="s">
        <v>187</v>
      </c>
    </row>
    <row r="4" spans="1:7">
      <c r="A4" s="4" t="s">
        <v>188</v>
      </c>
      <c r="C4" s="7" t="n">
        <v>98</v>
      </c>
      <c r="D4" s="7" t="n">
        <v>34</v>
      </c>
      <c r="E4" s="7" t="n">
        <v>233</v>
      </c>
      <c r="F4" s="7" t="n">
        <v>108</v>
      </c>
    </row>
    <row r="5" spans="1:7">
      <c r="A5" s="4" t="s">
        <v>189</v>
      </c>
      <c r="C5" s="7" t="n">
        <v>130</v>
      </c>
      <c r="E5" s="7" t="n">
        <v>130</v>
      </c>
      <c r="G5" s="7" t="n">
        <v>124</v>
      </c>
    </row>
    <row r="6" spans="1:7">
      <c r="A6" s="4" t="s">
        <v>190</v>
      </c>
      <c r="B6" s="7" t="n">
        <v>3</v>
      </c>
    </row>
    <row r="7" spans="1:7">
      <c r="A7" s="4" t="s">
        <v>191</v>
      </c>
      <c r="C7" s="4" t="s">
        <v>192</v>
      </c>
      <c r="E7" s="4" t="s">
        <v>192</v>
      </c>
    </row>
    <row r="8" spans="1:7">
      <c r="A8" s="4" t="s">
        <v>193</v>
      </c>
    </row>
    <row r="9" spans="1:7">
      <c r="A9" s="3" t="s">
        <v>187</v>
      </c>
    </row>
    <row r="10" spans="1:7">
      <c r="A10" s="4" t="s">
        <v>188</v>
      </c>
      <c r="C10" s="7" t="n">
        <v>7</v>
      </c>
      <c r="D10" s="7" t="n">
        <v>6</v>
      </c>
      <c r="E10" s="7" t="n">
        <v>20</v>
      </c>
      <c r="F10" s="7" t="n">
        <v>19</v>
      </c>
    </row>
    <row r="11" spans="1:7">
      <c r="A11" s="4" t="s">
        <v>194</v>
      </c>
    </row>
    <row r="12" spans="1:7">
      <c r="A12" s="3" t="s">
        <v>187</v>
      </c>
    </row>
    <row r="13" spans="1:7">
      <c r="A13" s="4" t="s">
        <v>195</v>
      </c>
      <c r="B13" s="7" t="n">
        <v>149</v>
      </c>
    </row>
    <row r="14" spans="1:7">
      <c r="A14" s="4" t="s">
        <v>196</v>
      </c>
    </row>
    <row r="15" spans="1:7">
      <c r="A15" s="3" t="s">
        <v>187</v>
      </c>
    </row>
    <row r="16" spans="1:7">
      <c r="A16" s="4" t="s">
        <v>197</v>
      </c>
      <c r="E16" s="4" t="s">
        <v>198</v>
      </c>
    </row>
    <row r="17" spans="1:7">
      <c r="A17" s="4" t="s">
        <v>199</v>
      </c>
    </row>
    <row r="18" spans="1:7">
      <c r="A18" s="3" t="s">
        <v>187</v>
      </c>
    </row>
    <row r="19" spans="1:7">
      <c r="A19" s="4" t="s">
        <v>197</v>
      </c>
      <c r="E19" s="4" t="s">
        <v>2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54</v>
      </c>
    </row>
    <row r="2" spans="1:2">
      <c r="A2" s="3" t="s">
        <v>111</v>
      </c>
    </row>
    <row r="3" spans="1:2">
      <c r="A3" s="4" t="s">
        <v>202</v>
      </c>
      <c r="B3" s="7" t="n">
        <v>8</v>
      </c>
    </row>
    <row r="4" spans="1:2">
      <c r="A4" s="5" t="n">
        <v>2019</v>
      </c>
      <c r="B4" s="5" t="n">
        <v>28</v>
      </c>
    </row>
    <row r="5" spans="1:2">
      <c r="A5" s="5" t="n">
        <v>2020</v>
      </c>
      <c r="B5" s="5" t="n">
        <v>16</v>
      </c>
    </row>
    <row r="6" spans="1:2">
      <c r="A6" s="4" t="s">
        <v>203</v>
      </c>
      <c r="B6" s="5" t="n">
        <v>52</v>
      </c>
    </row>
    <row r="7" spans="1:2">
      <c r="A7" s="4" t="s">
        <v>204</v>
      </c>
      <c r="B7" s="5" t="n">
        <v>-3</v>
      </c>
    </row>
    <row r="8" spans="1:2">
      <c r="A8" s="4" t="s">
        <v>205</v>
      </c>
      <c r="B8" s="5" t="n">
        <v>49</v>
      </c>
    </row>
    <row r="9" spans="1:2">
      <c r="A9" s="4" t="s">
        <v>206</v>
      </c>
      <c r="B9" s="5" t="n">
        <v>-26</v>
      </c>
    </row>
    <row r="10" spans="1:2">
      <c r="A10" s="4" t="s">
        <v>207</v>
      </c>
      <c r="B10" s="7" t="n">
        <v>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58</v>
      </c>
      <c r="D1" s="2" t="s">
        <v>1</v>
      </c>
    </row>
    <row r="2" spans="1:5">
      <c r="B2" s="2" t="s">
        <v>2</v>
      </c>
      <c r="C2" s="2" t="s">
        <v>59</v>
      </c>
      <c r="D2" s="2" t="s">
        <v>2</v>
      </c>
      <c r="E2" s="2" t="s">
        <v>59</v>
      </c>
    </row>
    <row r="3" spans="1:5">
      <c r="A3" s="3" t="s">
        <v>209</v>
      </c>
    </row>
    <row r="4" spans="1:5">
      <c r="A4" s="4" t="s">
        <v>85</v>
      </c>
      <c r="B4" s="7" t="n">
        <v>152</v>
      </c>
      <c r="C4" s="7" t="n">
        <v>237</v>
      </c>
      <c r="D4" s="7" t="n">
        <v>863</v>
      </c>
      <c r="E4" s="7" t="n">
        <v>1901</v>
      </c>
    </row>
    <row r="5" spans="1:5">
      <c r="A5" s="4" t="s">
        <v>69</v>
      </c>
    </row>
    <row r="6" spans="1:5">
      <c r="A6" s="3" t="s">
        <v>209</v>
      </c>
    </row>
    <row r="7" spans="1:5">
      <c r="A7" s="4" t="s">
        <v>85</v>
      </c>
      <c r="B7" s="5" t="n">
        <v>110</v>
      </c>
      <c r="C7" s="5" t="n">
        <v>184</v>
      </c>
      <c r="D7" s="5" t="n">
        <v>629</v>
      </c>
      <c r="E7" s="5" t="n">
        <v>1482</v>
      </c>
    </row>
    <row r="8" spans="1:5">
      <c r="A8" s="4" t="s">
        <v>68</v>
      </c>
    </row>
    <row r="9" spans="1:5">
      <c r="A9" s="3" t="s">
        <v>209</v>
      </c>
    </row>
    <row r="10" spans="1:5">
      <c r="A10" s="4" t="s">
        <v>85</v>
      </c>
      <c r="B10" s="5" t="n">
        <v>7</v>
      </c>
      <c r="C10" s="5" t="n">
        <v>7</v>
      </c>
      <c r="D10" s="5" t="n">
        <v>47</v>
      </c>
      <c r="E10" s="5" t="n">
        <v>194</v>
      </c>
    </row>
    <row r="11" spans="1:5">
      <c r="A11" s="4" t="s">
        <v>67</v>
      </c>
    </row>
    <row r="12" spans="1:5">
      <c r="A12" s="3" t="s">
        <v>209</v>
      </c>
    </row>
    <row r="13" spans="1:5">
      <c r="A13" s="4" t="s">
        <v>85</v>
      </c>
      <c r="B13" s="5" t="n">
        <v>33</v>
      </c>
      <c r="C13" s="5" t="n">
        <v>44</v>
      </c>
      <c r="D13" s="5" t="n">
        <v>156</v>
      </c>
      <c r="E13" s="5" t="n">
        <v>174</v>
      </c>
    </row>
    <row r="14" spans="1:5">
      <c r="A14" s="4" t="s">
        <v>210</v>
      </c>
    </row>
    <row r="15" spans="1:5">
      <c r="A15" s="3" t="s">
        <v>209</v>
      </c>
    </row>
    <row r="16" spans="1:5">
      <c r="A16" s="4" t="s">
        <v>85</v>
      </c>
      <c r="B16" s="5" t="n">
        <v>2</v>
      </c>
      <c r="C16" s="5" t="n">
        <v>2</v>
      </c>
      <c r="D16" s="5" t="n">
        <v>30</v>
      </c>
      <c r="E16" s="5" t="n">
        <v>49</v>
      </c>
    </row>
    <row r="17" spans="1:5">
      <c r="A17" s="4" t="s">
        <v>211</v>
      </c>
    </row>
    <row r="18" spans="1:5">
      <c r="A18" s="3" t="s">
        <v>209</v>
      </c>
    </row>
    <row r="19" spans="1:5">
      <c r="A19" s="4" t="s">
        <v>85</v>
      </c>
      <c r="B19" s="7" t="n">
        <v>0</v>
      </c>
      <c r="C19" s="7" t="n">
        <v>0</v>
      </c>
      <c r="D19" s="7" t="n">
        <v>1</v>
      </c>
      <c r="E19" s="7" t="n">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12</v>
      </c>
      <c r="B1" s="2" t="s">
        <v>58</v>
      </c>
      <c r="D1" s="2" t="s">
        <v>1</v>
      </c>
    </row>
    <row r="2" spans="1:5">
      <c r="B2" s="2" t="s">
        <v>2</v>
      </c>
      <c r="C2" s="2" t="s">
        <v>59</v>
      </c>
      <c r="D2" s="2" t="s">
        <v>2</v>
      </c>
      <c r="E2" s="2" t="s">
        <v>59</v>
      </c>
    </row>
    <row r="3" spans="1:5">
      <c r="A3" s="3" t="s">
        <v>213</v>
      </c>
    </row>
    <row r="4" spans="1:5">
      <c r="A4" s="4" t="s">
        <v>214</v>
      </c>
      <c r="B4" s="4" t="s">
        <v>198</v>
      </c>
    </row>
    <row r="5" spans="1:5">
      <c r="A5" s="4" t="s">
        <v>215</v>
      </c>
      <c r="B5" s="4" t="s">
        <v>216</v>
      </c>
    </row>
    <row r="6" spans="1:5">
      <c r="A6" s="4" t="s">
        <v>217</v>
      </c>
      <c r="C6" s="4" t="s">
        <v>218</v>
      </c>
      <c r="D6" s="4" t="s">
        <v>216</v>
      </c>
      <c r="E6" s="4" t="s">
        <v>219</v>
      </c>
    </row>
    <row r="7" spans="1:5">
      <c r="A7" s="4" t="s">
        <v>220</v>
      </c>
      <c r="C7" s="4" t="s">
        <v>221</v>
      </c>
      <c r="D7" s="4" t="s">
        <v>222</v>
      </c>
      <c r="E7" s="4" t="s">
        <v>221</v>
      </c>
    </row>
    <row r="8" spans="1:5">
      <c r="A8" s="4" t="s">
        <v>223</v>
      </c>
      <c r="B8" s="4" t="s">
        <v>224</v>
      </c>
    </row>
    <row r="9" spans="1:5">
      <c r="A9" s="4" t="s">
        <v>225</v>
      </c>
      <c r="C9" s="4" t="s">
        <v>226</v>
      </c>
      <c r="D9" s="4" t="s">
        <v>227</v>
      </c>
      <c r="E9" s="4" t="s">
        <v>226</v>
      </c>
    </row>
    <row r="10" spans="1:5">
      <c r="A10" s="4" t="s">
        <v>228</v>
      </c>
      <c r="C10" s="4" t="s">
        <v>229</v>
      </c>
      <c r="D10" s="4" t="s">
        <v>224</v>
      </c>
      <c r="E10" s="4" t="s">
        <v>229</v>
      </c>
    </row>
    <row r="11" spans="1:5">
      <c r="A11" s="4" t="s">
        <v>230</v>
      </c>
      <c r="B11" s="4" t="s">
        <v>218</v>
      </c>
      <c r="C11" s="4" t="s">
        <v>218</v>
      </c>
      <c r="D11" s="4" t="s">
        <v>218</v>
      </c>
      <c r="E11" s="4" t="s">
        <v>218</v>
      </c>
    </row>
    <row r="12" spans="1:5">
      <c r="A12" s="4" t="s">
        <v>196</v>
      </c>
    </row>
    <row r="13" spans="1:5">
      <c r="A13" s="3" t="s">
        <v>213</v>
      </c>
    </row>
    <row r="14" spans="1:5">
      <c r="A14" s="4" t="s">
        <v>214</v>
      </c>
      <c r="D14" s="4" t="s">
        <v>198</v>
      </c>
      <c r="E14" s="4" t="s">
        <v>198</v>
      </c>
    </row>
    <row r="15" spans="1:5">
      <c r="A15" s="4" t="s">
        <v>199</v>
      </c>
    </row>
    <row r="16" spans="1:5">
      <c r="A16" s="3" t="s">
        <v>213</v>
      </c>
    </row>
    <row r="17" spans="1:5">
      <c r="A17" s="4" t="s">
        <v>214</v>
      </c>
      <c r="C17" s="4" t="s">
        <v>198</v>
      </c>
      <c r="D17" s="4" t="s">
        <v>231</v>
      </c>
      <c r="E17" s="4" t="s">
        <v>2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32</v>
      </c>
      <c r="B1" s="2" t="s">
        <v>1</v>
      </c>
      <c r="C1" s="2" t="s">
        <v>233</v>
      </c>
    </row>
    <row r="2" spans="1:3">
      <c r="B2" s="2" t="s">
        <v>2</v>
      </c>
      <c r="C2" s="2" t="s">
        <v>25</v>
      </c>
    </row>
    <row r="3" spans="1:3">
      <c r="A3" s="3" t="s">
        <v>234</v>
      </c>
    </row>
    <row r="4" spans="1:3">
      <c r="A4" s="4" t="s">
        <v>235</v>
      </c>
      <c r="B4" s="5" t="n">
        <v>2308704</v>
      </c>
    </row>
    <row r="5" spans="1:3">
      <c r="A5" s="4" t="s">
        <v>236</v>
      </c>
      <c r="B5" s="5" t="n">
        <v>267310</v>
      </c>
    </row>
    <row r="6" spans="1:3">
      <c r="A6" s="4" t="s">
        <v>237</v>
      </c>
      <c r="B6" s="5" t="n">
        <v>-12500</v>
      </c>
    </row>
    <row r="7" spans="1:3">
      <c r="A7" s="4" t="s">
        <v>238</v>
      </c>
      <c r="B7" s="5" t="n">
        <v>-6042</v>
      </c>
    </row>
    <row r="8" spans="1:3">
      <c r="A8" s="4" t="s">
        <v>239</v>
      </c>
      <c r="B8" s="5" t="n">
        <v>0</v>
      </c>
    </row>
    <row r="9" spans="1:3">
      <c r="A9" s="4" t="s">
        <v>240</v>
      </c>
      <c r="B9" s="5" t="n">
        <v>-38627</v>
      </c>
    </row>
    <row r="10" spans="1:3">
      <c r="A10" s="4" t="s">
        <v>241</v>
      </c>
      <c r="B10" s="5" t="n">
        <v>2518845</v>
      </c>
      <c r="C10" s="5" t="n">
        <v>2308704</v>
      </c>
    </row>
    <row r="11" spans="1:3">
      <c r="A11" s="4" t="s">
        <v>242</v>
      </c>
      <c r="B11" s="5" t="n">
        <v>2518845</v>
      </c>
    </row>
    <row r="12" spans="1:3">
      <c r="A12" s="4" t="s">
        <v>243</v>
      </c>
      <c r="B12" s="5" t="n">
        <v>2415307</v>
      </c>
    </row>
    <row r="13" spans="1:3">
      <c r="A13" s="3" t="s">
        <v>244</v>
      </c>
    </row>
    <row r="14" spans="1:3">
      <c r="A14" s="4" t="s">
        <v>245</v>
      </c>
      <c r="B14" s="9" t="n">
        <v>2.86</v>
      </c>
    </row>
    <row r="15" spans="1:3">
      <c r="A15" s="4" t="s">
        <v>246</v>
      </c>
      <c r="B15" s="10" t="n">
        <v>2.68</v>
      </c>
    </row>
    <row r="16" spans="1:3">
      <c r="A16" s="4" t="s">
        <v>247</v>
      </c>
      <c r="B16" s="5" t="n">
        <v>3</v>
      </c>
    </row>
    <row r="17" spans="1:3">
      <c r="A17" s="4" t="s">
        <v>248</v>
      </c>
      <c r="B17" s="10" t="n">
        <v>7.58</v>
      </c>
    </row>
    <row r="18" spans="1:3">
      <c r="A18" s="4" t="s">
        <v>249</v>
      </c>
      <c r="B18" s="5" t="n">
        <v>0</v>
      </c>
    </row>
    <row r="19" spans="1:3">
      <c r="A19" s="4" t="s">
        <v>250</v>
      </c>
      <c r="B19" s="10" t="n">
        <v>5.21</v>
      </c>
    </row>
    <row r="20" spans="1:3">
      <c r="A20" s="4" t="s">
        <v>251</v>
      </c>
      <c r="B20" s="10" t="n">
        <v>2.8</v>
      </c>
      <c r="C20" s="9" t="n">
        <v>2.86</v>
      </c>
    </row>
    <row r="21" spans="1:3">
      <c r="A21" s="4" t="s">
        <v>252</v>
      </c>
      <c r="B21" s="10" t="n">
        <v>2.8</v>
      </c>
    </row>
    <row r="22" spans="1:3">
      <c r="A22" s="4" t="s">
        <v>253</v>
      </c>
      <c r="B22" s="9" t="n">
        <v>2.77</v>
      </c>
    </row>
    <row r="23" spans="1:3">
      <c r="A23" s="4" t="s">
        <v>254</v>
      </c>
      <c r="C23" s="4" t="s">
        <v>255</v>
      </c>
    </row>
    <row r="24" spans="1:3">
      <c r="A24" s="4" t="s">
        <v>256</v>
      </c>
      <c r="B24" s="4" t="s">
        <v>257</v>
      </c>
    </row>
    <row r="25" spans="1:3">
      <c r="A25" s="4" t="s">
        <v>258</v>
      </c>
      <c r="B25" s="4" t="s">
        <v>259</v>
      </c>
    </row>
    <row r="26" spans="1:3">
      <c r="A26" s="4" t="s">
        <v>260</v>
      </c>
      <c r="B26" s="4" t="s">
        <v>259</v>
      </c>
    </row>
    <row r="27" spans="1:3">
      <c r="A27" s="4" t="s">
        <v>261</v>
      </c>
      <c r="B27" s="4" t="s">
        <v>262</v>
      </c>
    </row>
    <row r="28" spans="1:3">
      <c r="A28" s="4" t="s">
        <v>263</v>
      </c>
      <c r="B28" s="7" t="n">
        <v>1282</v>
      </c>
    </row>
    <row r="29" spans="1:3">
      <c r="A29" s="4" t="s">
        <v>264</v>
      </c>
      <c r="B29" s="4" t="s">
        <v>257</v>
      </c>
    </row>
    <row r="30" spans="1:3">
      <c r="A30" s="4" t="s">
        <v>265</v>
      </c>
      <c r="B30" s="5" t="n">
        <v>3921</v>
      </c>
      <c r="C30" s="7" t="n">
        <v>1282</v>
      </c>
    </row>
    <row r="31" spans="1:3">
      <c r="A31" s="4" t="s">
        <v>266</v>
      </c>
      <c r="B31" s="5" t="n">
        <v>3921</v>
      </c>
    </row>
    <row r="32" spans="1:3">
      <c r="A32" s="4" t="s">
        <v>267</v>
      </c>
      <c r="B32" s="7" t="n">
        <v>3847</v>
      </c>
    </row>
    <row r="33" spans="1:3">
      <c r="A33" s="4" t="s">
        <v>268</v>
      </c>
    </row>
    <row r="34" spans="1:3">
      <c r="A34" s="3" t="s">
        <v>234</v>
      </c>
    </row>
    <row r="35" spans="1:3">
      <c r="A35" s="4" t="s">
        <v>235</v>
      </c>
      <c r="B35" s="5" t="n">
        <v>50000</v>
      </c>
    </row>
    <row r="36" spans="1:3">
      <c r="A36" s="4" t="s">
        <v>236</v>
      </c>
      <c r="B36" s="5" t="n">
        <v>0</v>
      </c>
    </row>
    <row r="37" spans="1:3">
      <c r="A37" s="4" t="s">
        <v>237</v>
      </c>
      <c r="B37" s="5" t="n">
        <v>0</v>
      </c>
    </row>
    <row r="38" spans="1:3">
      <c r="A38" s="4" t="s">
        <v>238</v>
      </c>
      <c r="B38" s="5" t="n">
        <v>0</v>
      </c>
    </row>
    <row r="39" spans="1:3">
      <c r="A39" s="4" t="s">
        <v>239</v>
      </c>
      <c r="B39" s="5" t="n">
        <v>0</v>
      </c>
    </row>
    <row r="40" spans="1:3">
      <c r="A40" s="4" t="s">
        <v>240</v>
      </c>
      <c r="B40" s="5" t="n">
        <v>0</v>
      </c>
    </row>
    <row r="41" spans="1:3">
      <c r="A41" s="4" t="s">
        <v>241</v>
      </c>
      <c r="B41" s="5" t="n">
        <v>50000</v>
      </c>
      <c r="C41" s="5" t="n">
        <v>50000</v>
      </c>
    </row>
    <row r="42" spans="1:3">
      <c r="A42" s="4" t="s">
        <v>242</v>
      </c>
      <c r="B42" s="5" t="n">
        <v>50000</v>
      </c>
    </row>
    <row r="43" spans="1:3">
      <c r="A43" s="4" t="s">
        <v>243</v>
      </c>
      <c r="B43" s="5" t="n">
        <v>25836</v>
      </c>
    </row>
    <row r="44" spans="1:3">
      <c r="A44" s="4" t="s">
        <v>269</v>
      </c>
    </row>
    <row r="45" spans="1:3">
      <c r="A45" s="3" t="s">
        <v>234</v>
      </c>
    </row>
    <row r="46" spans="1:3">
      <c r="A46" s="4" t="s">
        <v>235</v>
      </c>
      <c r="B46" s="5" t="n">
        <v>2258704</v>
      </c>
    </row>
    <row r="47" spans="1:3">
      <c r="A47" s="4" t="s">
        <v>236</v>
      </c>
      <c r="B47" s="5" t="n">
        <v>267310</v>
      </c>
    </row>
    <row r="48" spans="1:3">
      <c r="A48" s="4" t="s">
        <v>237</v>
      </c>
      <c r="B48" s="5" t="n">
        <v>-12500</v>
      </c>
    </row>
    <row r="49" spans="1:3">
      <c r="A49" s="4" t="s">
        <v>238</v>
      </c>
      <c r="B49" s="5" t="n">
        <v>-6042</v>
      </c>
    </row>
    <row r="50" spans="1:3">
      <c r="A50" s="4" t="s">
        <v>239</v>
      </c>
      <c r="B50" s="5" t="n">
        <v>0</v>
      </c>
    </row>
    <row r="51" spans="1:3">
      <c r="A51" s="4" t="s">
        <v>240</v>
      </c>
      <c r="B51" s="5" t="n">
        <v>-38627</v>
      </c>
    </row>
    <row r="52" spans="1:3">
      <c r="A52" s="4" t="s">
        <v>241</v>
      </c>
      <c r="B52" s="5" t="n">
        <v>2468845</v>
      </c>
      <c r="C52" s="5" t="n">
        <v>2258704</v>
      </c>
    </row>
    <row r="53" spans="1:3">
      <c r="A53" s="4" t="s">
        <v>242</v>
      </c>
      <c r="B53" s="5" t="n">
        <v>2468845</v>
      </c>
    </row>
    <row r="54" spans="1:3">
      <c r="A54" s="4" t="s">
        <v>243</v>
      </c>
      <c r="B54" s="5" t="n">
        <v>23894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70</v>
      </c>
      <c r="B1" s="2" t="s">
        <v>1</v>
      </c>
      <c r="C1" s="2" t="s">
        <v>233</v>
      </c>
    </row>
    <row r="2" spans="1:3">
      <c r="B2" s="2" t="s">
        <v>2</v>
      </c>
      <c r="C2" s="2" t="s">
        <v>25</v>
      </c>
    </row>
    <row r="3" spans="1:3">
      <c r="A3" s="3" t="s">
        <v>271</v>
      </c>
    </row>
    <row r="4" spans="1:3">
      <c r="A4" s="4" t="s">
        <v>272</v>
      </c>
      <c r="B4" s="5" t="n">
        <v>2004284</v>
      </c>
    </row>
    <row r="5" spans="1:3">
      <c r="A5" s="4" t="s">
        <v>273</v>
      </c>
      <c r="B5" s="5" t="n">
        <v>0</v>
      </c>
    </row>
    <row r="6" spans="1:3">
      <c r="A6" s="4" t="s">
        <v>274</v>
      </c>
      <c r="B6" s="5" t="n">
        <v>0</v>
      </c>
    </row>
    <row r="7" spans="1:3">
      <c r="A7" s="4" t="s">
        <v>275</v>
      </c>
      <c r="B7" s="5" t="n">
        <v>0</v>
      </c>
    </row>
    <row r="8" spans="1:3">
      <c r="A8" s="4" t="s">
        <v>276</v>
      </c>
      <c r="B8" s="5" t="n">
        <v>2004284</v>
      </c>
      <c r="C8" s="5" t="n">
        <v>2004284</v>
      </c>
    </row>
    <row r="9" spans="1:3">
      <c r="A9" s="3" t="s">
        <v>277</v>
      </c>
    </row>
    <row r="10" spans="1:3">
      <c r="A10" s="4" t="s">
        <v>278</v>
      </c>
      <c r="B10" s="9" t="n">
        <v>5.57</v>
      </c>
    </row>
    <row r="11" spans="1:3">
      <c r="A11" s="4" t="s">
        <v>246</v>
      </c>
      <c r="B11" s="5" t="n">
        <v>0</v>
      </c>
    </row>
    <row r="12" spans="1:3">
      <c r="A12" s="4" t="s">
        <v>247</v>
      </c>
      <c r="B12" s="5" t="n">
        <v>0</v>
      </c>
    </row>
    <row r="13" spans="1:3">
      <c r="A13" s="4" t="s">
        <v>250</v>
      </c>
      <c r="B13" s="5" t="n">
        <v>0</v>
      </c>
    </row>
    <row r="14" spans="1:3">
      <c r="A14" s="4" t="s">
        <v>279</v>
      </c>
      <c r="B14" s="9" t="n">
        <v>5.57</v>
      </c>
      <c r="C14" s="9" t="n">
        <v>5.57</v>
      </c>
    </row>
    <row r="15" spans="1:3">
      <c r="A15" s="4" t="s">
        <v>280</v>
      </c>
      <c r="B15" s="4" t="s">
        <v>281</v>
      </c>
      <c r="C15" s="4" t="s">
        <v>282</v>
      </c>
    </row>
    <row r="16" spans="1:3">
      <c r="A16" s="4" t="s">
        <v>283</v>
      </c>
      <c r="B16" s="7" t="n">
        <v>0</v>
      </c>
    </row>
    <row r="17" spans="1:3">
      <c r="A17" s="4" t="s">
        <v>284</v>
      </c>
      <c r="B17" s="7" t="n">
        <v>0</v>
      </c>
      <c r="C17"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285</v>
      </c>
      <c r="B1" s="2" t="s">
        <v>58</v>
      </c>
      <c r="D1" s="2" t="s">
        <v>1</v>
      </c>
    </row>
    <row r="2" spans="1:5">
      <c r="B2" s="2" t="s">
        <v>2</v>
      </c>
      <c r="C2" s="2" t="s">
        <v>59</v>
      </c>
      <c r="D2" s="2" t="s">
        <v>2</v>
      </c>
      <c r="E2" s="2" t="s">
        <v>59</v>
      </c>
    </row>
    <row r="3" spans="1:5">
      <c r="A3" s="3" t="s">
        <v>213</v>
      </c>
    </row>
    <row r="4" spans="1:5">
      <c r="A4" s="4" t="s">
        <v>85</v>
      </c>
      <c r="B4" s="7" t="n">
        <v>152000</v>
      </c>
      <c r="C4" s="7" t="n">
        <v>237000</v>
      </c>
      <c r="D4" s="7" t="n">
        <v>863000</v>
      </c>
      <c r="E4" s="7" t="n">
        <v>1901000</v>
      </c>
    </row>
    <row r="5" spans="1:5">
      <c r="A5" s="4" t="s">
        <v>286</v>
      </c>
      <c r="D5" s="5" t="n">
        <v>56529</v>
      </c>
    </row>
    <row r="6" spans="1:5">
      <c r="A6" s="4" t="s">
        <v>287</v>
      </c>
      <c r="D6" s="5" t="n">
        <v>15000</v>
      </c>
    </row>
    <row r="7" spans="1:5">
      <c r="A7" s="4" t="s">
        <v>87</v>
      </c>
      <c r="D7" s="5" t="n">
        <v>15000</v>
      </c>
      <c r="E7" s="7" t="n">
        <v>20000</v>
      </c>
    </row>
    <row r="8" spans="1:5">
      <c r="A8" s="4" t="s">
        <v>288</v>
      </c>
      <c r="B8" s="7" t="n">
        <v>203420</v>
      </c>
      <c r="D8" s="7" t="n">
        <v>203420</v>
      </c>
    </row>
    <row r="9" spans="1:5">
      <c r="A9" s="4" t="s">
        <v>289</v>
      </c>
      <c r="D9" s="4" t="s">
        <v>290</v>
      </c>
    </row>
    <row r="10" spans="1:5">
      <c r="A10" s="4" t="s">
        <v>291</v>
      </c>
      <c r="B10" s="9" t="n">
        <v>2.32</v>
      </c>
      <c r="C10" s="9" t="n">
        <v>1.35</v>
      </c>
      <c r="D10" s="9" t="n">
        <v>1.95</v>
      </c>
      <c r="E10" s="9" t="n">
        <v>1.71</v>
      </c>
    </row>
    <row r="11" spans="1:5">
      <c r="A11" s="4" t="s">
        <v>292</v>
      </c>
      <c r="D11" s="5" t="n">
        <v>267310</v>
      </c>
    </row>
    <row r="12" spans="1:5">
      <c r="A12" s="4" t="s">
        <v>293</v>
      </c>
      <c r="D12" s="9" t="n">
        <v>2.68</v>
      </c>
    </row>
    <row r="13" spans="1:5">
      <c r="A13" s="4" t="s">
        <v>294</v>
      </c>
      <c r="B13" s="5" t="n">
        <v>2004284</v>
      </c>
      <c r="D13" s="5" t="n">
        <v>20042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200000000</v>
      </c>
      <c r="C4" s="5" t="n">
        <v>200000000</v>
      </c>
    </row>
    <row r="5" spans="1:3">
      <c r="A5" s="4" t="s">
        <v>54</v>
      </c>
      <c r="B5" s="5" t="n">
        <v>11277675</v>
      </c>
      <c r="C5" s="5" t="n">
        <v>11251844</v>
      </c>
    </row>
    <row r="6" spans="1:3">
      <c r="A6" s="4" t="s">
        <v>55</v>
      </c>
      <c r="B6" s="5" t="n">
        <v>11000847</v>
      </c>
      <c r="C6" s="5" t="n">
        <v>10982159</v>
      </c>
    </row>
    <row r="7" spans="1:3">
      <c r="A7" s="4" t="s">
        <v>56</v>
      </c>
      <c r="B7" s="5" t="n">
        <v>269685</v>
      </c>
      <c r="C7" s="5" t="n">
        <v>269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5</v>
      </c>
      <c r="B1" s="2" t="s">
        <v>1</v>
      </c>
    </row>
    <row r="2" spans="1:3">
      <c r="B2" s="2" t="s">
        <v>2</v>
      </c>
      <c r="C2" s="2" t="s">
        <v>59</v>
      </c>
    </row>
    <row r="3" spans="1:3">
      <c r="A3" s="4" t="s">
        <v>296</v>
      </c>
    </row>
    <row r="4" spans="1:3">
      <c r="A4" s="3" t="s">
        <v>297</v>
      </c>
    </row>
    <row r="5" spans="1:3">
      <c r="A5" s="4" t="s">
        <v>298</v>
      </c>
      <c r="B5" s="7" t="n">
        <v>54000</v>
      </c>
      <c r="C5" s="7" t="n">
        <v>54000</v>
      </c>
    </row>
    <row r="6" spans="1:3">
      <c r="A6" s="4" t="s">
        <v>299</v>
      </c>
    </row>
    <row r="7" spans="1:3">
      <c r="A7" s="3" t="s">
        <v>297</v>
      </c>
    </row>
    <row r="8" spans="1:3">
      <c r="A8" s="4" t="s">
        <v>298</v>
      </c>
      <c r="B8" s="7" t="n">
        <v>73000</v>
      </c>
      <c r="C8" s="7" t="n">
        <v>2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0</v>
      </c>
      <c r="B1" s="2" t="s">
        <v>1</v>
      </c>
    </row>
    <row r="2" spans="1:3">
      <c r="B2" s="2" t="s">
        <v>2</v>
      </c>
      <c r="C2" s="2" t="s">
        <v>59</v>
      </c>
    </row>
    <row r="3" spans="1:3">
      <c r="A3" s="3" t="s">
        <v>301</v>
      </c>
    </row>
    <row r="4" spans="1:3">
      <c r="A4" s="4" t="s">
        <v>302</v>
      </c>
      <c r="B4" s="7" t="n">
        <v>480000</v>
      </c>
      <c r="C4" s="7" t="n">
        <v>297000</v>
      </c>
    </row>
    <row r="5" spans="1:3">
      <c r="A5" s="4" t="s">
        <v>303</v>
      </c>
    </row>
    <row r="6" spans="1:3">
      <c r="A6" s="3" t="s">
        <v>301</v>
      </c>
    </row>
    <row r="7" spans="1:3">
      <c r="A7" s="4" t="s">
        <v>302</v>
      </c>
      <c r="B7" s="7" t="n">
        <v>67000</v>
      </c>
      <c r="C7" s="5" t="n">
        <v>64000</v>
      </c>
    </row>
    <row r="8" spans="1:3">
      <c r="A8" s="4" t="s">
        <v>304</v>
      </c>
      <c r="B8" s="4" t="s">
        <v>305</v>
      </c>
    </row>
    <row r="9" spans="1:3">
      <c r="A9" s="4" t="s">
        <v>306</v>
      </c>
    </row>
    <row r="10" spans="1:3">
      <c r="A10" s="3" t="s">
        <v>301</v>
      </c>
    </row>
    <row r="11" spans="1:3">
      <c r="A11" s="4" t="s">
        <v>302</v>
      </c>
      <c r="B11" s="7" t="n">
        <v>59000</v>
      </c>
      <c r="C11" s="5" t="n">
        <v>78000</v>
      </c>
    </row>
    <row r="12" spans="1:3">
      <c r="A12" s="4" t="s">
        <v>304</v>
      </c>
      <c r="B12" s="4" t="s">
        <v>307</v>
      </c>
    </row>
    <row r="13" spans="1:3">
      <c r="A13" s="4" t="s">
        <v>308</v>
      </c>
    </row>
    <row r="14" spans="1:3">
      <c r="A14" s="3" t="s">
        <v>301</v>
      </c>
    </row>
    <row r="15" spans="1:3">
      <c r="A15" s="4" t="s">
        <v>302</v>
      </c>
      <c r="B15" s="7" t="n">
        <v>52000</v>
      </c>
      <c r="C15" s="5" t="n">
        <v>155000</v>
      </c>
    </row>
    <row r="16" spans="1:3">
      <c r="A16" s="4" t="s">
        <v>304</v>
      </c>
      <c r="B16" s="4" t="s">
        <v>309</v>
      </c>
    </row>
    <row r="17" spans="1:3">
      <c r="A17" s="4" t="s">
        <v>310</v>
      </c>
    </row>
    <row r="18" spans="1:3">
      <c r="A18" s="3" t="s">
        <v>301</v>
      </c>
    </row>
    <row r="19" spans="1:3">
      <c r="A19" s="4" t="s">
        <v>302</v>
      </c>
      <c r="B19" s="7" t="n">
        <v>302000</v>
      </c>
      <c r="C19"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58</v>
      </c>
      <c r="D1" s="2" t="s">
        <v>1</v>
      </c>
    </row>
    <row r="2" spans="1:5">
      <c r="B2" s="2" t="s">
        <v>2</v>
      </c>
      <c r="C2" s="2" t="s">
        <v>59</v>
      </c>
      <c r="D2" s="2" t="s">
        <v>2</v>
      </c>
      <c r="E2" s="2" t="s">
        <v>59</v>
      </c>
    </row>
    <row r="3" spans="1:5">
      <c r="A3" s="3" t="s">
        <v>312</v>
      </c>
    </row>
    <row r="4" spans="1:5">
      <c r="A4" s="4" t="s">
        <v>313</v>
      </c>
      <c r="B4" s="7" t="n">
        <v>5082</v>
      </c>
      <c r="C4" s="7" t="n">
        <v>3565</v>
      </c>
      <c r="D4" s="7" t="n">
        <v>15319</v>
      </c>
      <c r="E4" s="7" t="n">
        <v>11691</v>
      </c>
    </row>
    <row r="5" spans="1:5">
      <c r="A5" s="4" t="s">
        <v>314</v>
      </c>
      <c r="B5" s="5" t="n">
        <v>-627</v>
      </c>
      <c r="C5" s="5" t="n">
        <v>-726</v>
      </c>
      <c r="D5" s="5" t="n">
        <v>-1862</v>
      </c>
      <c r="E5" s="5" t="n">
        <v>-2369</v>
      </c>
    </row>
    <row r="6" spans="1:5">
      <c r="A6" s="4" t="s">
        <v>315</v>
      </c>
      <c r="B6" s="5" t="n">
        <v>-152</v>
      </c>
      <c r="C6" s="5" t="n">
        <v>-237</v>
      </c>
      <c r="D6" s="5" t="n">
        <v>-863</v>
      </c>
      <c r="E6" s="5" t="n">
        <v>-1901</v>
      </c>
    </row>
    <row r="7" spans="1:5">
      <c r="A7" s="4" t="s">
        <v>316</v>
      </c>
    </row>
    <row r="8" spans="1:5">
      <c r="A8" s="3" t="s">
        <v>312</v>
      </c>
    </row>
    <row r="9" spans="1:5">
      <c r="A9" s="4" t="s">
        <v>313</v>
      </c>
      <c r="B9" s="5" t="n">
        <v>5082</v>
      </c>
      <c r="C9" s="5" t="n">
        <v>3565</v>
      </c>
      <c r="D9" s="5" t="n">
        <v>15319</v>
      </c>
      <c r="E9" s="5" t="n">
        <v>11691</v>
      </c>
    </row>
    <row r="10" spans="1:5">
      <c r="A10" s="4" t="s">
        <v>317</v>
      </c>
      <c r="B10" s="5" t="n">
        <v>-2471</v>
      </c>
      <c r="C10" s="5" t="n">
        <v>-2404</v>
      </c>
      <c r="D10" s="5" t="n">
        <v>-7706</v>
      </c>
      <c r="E10" s="5" t="n">
        <v>-7081</v>
      </c>
    </row>
    <row r="11" spans="1:5">
      <c r="A11" s="4" t="s">
        <v>314</v>
      </c>
      <c r="B11" s="5" t="n">
        <v>-620</v>
      </c>
      <c r="C11" s="5" t="n">
        <v>-719</v>
      </c>
      <c r="D11" s="5" t="n">
        <v>-1815</v>
      </c>
      <c r="E11" s="5" t="n">
        <v>-2175</v>
      </c>
    </row>
    <row r="12" spans="1:5">
      <c r="A12" s="4" t="s">
        <v>318</v>
      </c>
      <c r="B12" s="5" t="n">
        <v>-1906</v>
      </c>
      <c r="C12" s="5" t="n">
        <v>-1606</v>
      </c>
      <c r="D12" s="5" t="n">
        <v>-5690</v>
      </c>
      <c r="E12" s="5" t="n">
        <v>-4954</v>
      </c>
    </row>
    <row r="13" spans="1:5">
      <c r="A13" s="4" t="s">
        <v>315</v>
      </c>
      <c r="B13" s="5" t="n">
        <v>-152</v>
      </c>
      <c r="C13" s="5" t="n">
        <v>-237</v>
      </c>
      <c r="D13" s="5" t="n">
        <v>-863</v>
      </c>
      <c r="E13" s="5" t="n">
        <v>-1901</v>
      </c>
    </row>
    <row r="14" spans="1:5">
      <c r="A14" s="4" t="s">
        <v>319</v>
      </c>
      <c r="B14" s="5" t="n">
        <v>-67</v>
      </c>
      <c r="C14" s="5" t="n">
        <v>-1401</v>
      </c>
      <c r="D14" s="5" t="n">
        <v>-755</v>
      </c>
      <c r="E14" s="5" t="n">
        <v>-4420</v>
      </c>
    </row>
    <row r="15" spans="1:5">
      <c r="A15" s="4" t="s">
        <v>320</v>
      </c>
    </row>
    <row r="16" spans="1:5">
      <c r="A16" s="3" t="s">
        <v>312</v>
      </c>
    </row>
    <row r="17" spans="1:5">
      <c r="A17" s="4" t="s">
        <v>313</v>
      </c>
      <c r="B17" s="5" t="n">
        <v>259</v>
      </c>
      <c r="C17" s="5" t="n">
        <v>347</v>
      </c>
      <c r="D17" s="5" t="n">
        <v>1077</v>
      </c>
      <c r="E17" s="5" t="n">
        <v>1354</v>
      </c>
    </row>
    <row r="18" spans="1:5">
      <c r="A18" s="4" t="s">
        <v>317</v>
      </c>
      <c r="B18" s="5" t="n">
        <v>-220</v>
      </c>
      <c r="C18" s="5" t="n">
        <v>-320</v>
      </c>
      <c r="D18" s="5" t="n">
        <v>-870</v>
      </c>
      <c r="E18" s="5" t="n">
        <v>-1165</v>
      </c>
    </row>
    <row r="19" spans="1:5">
      <c r="A19" s="4" t="s">
        <v>314</v>
      </c>
      <c r="B19" s="5" t="n">
        <v>-94</v>
      </c>
      <c r="C19" s="5" t="n">
        <v>-128</v>
      </c>
      <c r="D19" s="5" t="n">
        <v>-265</v>
      </c>
      <c r="E19" s="5" t="n">
        <v>-397</v>
      </c>
    </row>
    <row r="20" spans="1:5">
      <c r="A20" s="4" t="s">
        <v>318</v>
      </c>
      <c r="B20" s="5" t="n">
        <v>0</v>
      </c>
      <c r="C20" s="5" t="n">
        <v>0</v>
      </c>
      <c r="D20" s="5" t="n">
        <v>0</v>
      </c>
      <c r="E20" s="5" t="n">
        <v>0</v>
      </c>
    </row>
    <row r="21" spans="1:5">
      <c r="A21" s="4" t="s">
        <v>315</v>
      </c>
      <c r="B21" s="5" t="n">
        <v>0</v>
      </c>
      <c r="C21" s="5" t="n">
        <v>0</v>
      </c>
      <c r="D21" s="5" t="n">
        <v>0</v>
      </c>
      <c r="E21" s="5" t="n">
        <v>0</v>
      </c>
    </row>
    <row r="22" spans="1:5">
      <c r="A22" s="4" t="s">
        <v>319</v>
      </c>
      <c r="B22" s="5" t="n">
        <v>-55</v>
      </c>
      <c r="C22" s="5" t="n">
        <v>-101</v>
      </c>
      <c r="D22" s="5" t="n">
        <v>-58</v>
      </c>
      <c r="E22" s="5" t="n">
        <v>-208</v>
      </c>
    </row>
    <row r="23" spans="1:5">
      <c r="A23" s="4" t="s">
        <v>321</v>
      </c>
    </row>
    <row r="24" spans="1:5">
      <c r="A24" s="3" t="s">
        <v>312</v>
      </c>
    </row>
    <row r="25" spans="1:5">
      <c r="A25" s="4" t="s">
        <v>313</v>
      </c>
      <c r="B25" s="5" t="n">
        <v>4823</v>
      </c>
      <c r="C25" s="5" t="n">
        <v>3218</v>
      </c>
      <c r="D25" s="5" t="n">
        <v>14242</v>
      </c>
      <c r="E25" s="5" t="n">
        <v>10337</v>
      </c>
    </row>
    <row r="26" spans="1:5">
      <c r="A26" s="4" t="s">
        <v>317</v>
      </c>
      <c r="B26" s="5" t="n">
        <v>-2251</v>
      </c>
      <c r="C26" s="5" t="n">
        <v>-2084</v>
      </c>
      <c r="D26" s="5" t="n">
        <v>-6836</v>
      </c>
      <c r="E26" s="5" t="n">
        <v>-5916</v>
      </c>
    </row>
    <row r="27" spans="1:5">
      <c r="A27" s="4" t="s">
        <v>314</v>
      </c>
      <c r="B27" s="5" t="n">
        <v>-526</v>
      </c>
      <c r="C27" s="5" t="n">
        <v>-591</v>
      </c>
      <c r="D27" s="5" t="n">
        <v>-1550</v>
      </c>
      <c r="E27" s="5" t="n">
        <v>-1778</v>
      </c>
    </row>
    <row r="28" spans="1:5">
      <c r="A28" s="4" t="s">
        <v>318</v>
      </c>
      <c r="B28" s="5" t="n">
        <v>-1013</v>
      </c>
      <c r="C28" s="5" t="n">
        <v>-953</v>
      </c>
      <c r="D28" s="5" t="n">
        <v>-3152</v>
      </c>
      <c r="E28" s="5" t="n">
        <v>-3043</v>
      </c>
    </row>
    <row r="29" spans="1:5">
      <c r="A29" s="4" t="s">
        <v>315</v>
      </c>
      <c r="B29" s="5" t="n">
        <v>0</v>
      </c>
      <c r="C29" s="5" t="n">
        <v>0</v>
      </c>
      <c r="D29" s="5" t="n">
        <v>0</v>
      </c>
      <c r="E29" s="5" t="n">
        <v>0</v>
      </c>
    </row>
    <row r="30" spans="1:5">
      <c r="A30" s="4" t="s">
        <v>319</v>
      </c>
      <c r="B30" s="5" t="n">
        <v>1033</v>
      </c>
      <c r="C30" s="5" t="n">
        <v>-410</v>
      </c>
      <c r="D30" s="5" t="n">
        <v>2704</v>
      </c>
      <c r="E30" s="5" t="n">
        <v>-400</v>
      </c>
    </row>
    <row r="31" spans="1:5">
      <c r="A31" s="4" t="s">
        <v>322</v>
      </c>
    </row>
    <row r="32" spans="1:5">
      <c r="A32" s="3" t="s">
        <v>312</v>
      </c>
    </row>
    <row r="33" spans="1:5">
      <c r="A33" s="4" t="s">
        <v>313</v>
      </c>
      <c r="B33" s="5" t="n">
        <v>0</v>
      </c>
      <c r="C33" s="5" t="n">
        <v>0</v>
      </c>
      <c r="D33" s="5" t="n">
        <v>0</v>
      </c>
      <c r="E33" s="5" t="n">
        <v>0</v>
      </c>
    </row>
    <row r="34" spans="1:5">
      <c r="A34" s="4" t="s">
        <v>317</v>
      </c>
      <c r="B34" s="5" t="n">
        <v>0</v>
      </c>
      <c r="C34" s="5" t="n">
        <v>0</v>
      </c>
      <c r="D34" s="5" t="n">
        <v>0</v>
      </c>
      <c r="E34" s="5" t="n">
        <v>0</v>
      </c>
    </row>
    <row r="35" spans="1:5">
      <c r="A35" s="4" t="s">
        <v>314</v>
      </c>
      <c r="B35" s="5" t="n">
        <v>0</v>
      </c>
      <c r="C35" s="5" t="n">
        <v>0</v>
      </c>
      <c r="D35" s="5" t="n">
        <v>0</v>
      </c>
      <c r="E35" s="5" t="n">
        <v>0</v>
      </c>
    </row>
    <row r="36" spans="1:5">
      <c r="A36" s="4" t="s">
        <v>318</v>
      </c>
      <c r="B36" s="5" t="n">
        <v>-893</v>
      </c>
      <c r="C36" s="5" t="n">
        <v>-653</v>
      </c>
      <c r="D36" s="5" t="n">
        <v>-2538</v>
      </c>
      <c r="E36" s="5" t="n">
        <v>-1911</v>
      </c>
    </row>
    <row r="37" spans="1:5">
      <c r="A37" s="4" t="s">
        <v>315</v>
      </c>
      <c r="B37" s="5" t="n">
        <v>-152</v>
      </c>
      <c r="C37" s="5" t="n">
        <v>-237</v>
      </c>
      <c r="D37" s="5" t="n">
        <v>-863</v>
      </c>
      <c r="E37" s="5" t="n">
        <v>-1901</v>
      </c>
    </row>
    <row r="38" spans="1:5">
      <c r="A38" s="4" t="s">
        <v>319</v>
      </c>
      <c r="B38" s="7" t="n">
        <v>-1045</v>
      </c>
      <c r="C38" s="7" t="n">
        <v>-890</v>
      </c>
      <c r="D38" s="7" t="n">
        <v>-3401</v>
      </c>
      <c r="E38" s="7" t="n">
        <v>-38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3</v>
      </c>
      <c r="B1" s="2" t="s">
        <v>1</v>
      </c>
    </row>
    <row r="2" spans="1:3">
      <c r="B2" s="2" t="s">
        <v>2</v>
      </c>
      <c r="C2" s="2" t="s">
        <v>324</v>
      </c>
    </row>
    <row r="3" spans="1:3">
      <c r="A3" s="3" t="s">
        <v>325</v>
      </c>
    </row>
    <row r="4" spans="1:3">
      <c r="A4" s="4" t="s">
        <v>163</v>
      </c>
      <c r="C4" s="7" t="n">
        <v>1500000</v>
      </c>
    </row>
    <row r="5" spans="1:3">
      <c r="A5" s="4" t="s">
        <v>326</v>
      </c>
    </row>
    <row r="6" spans="1:3">
      <c r="A6" s="3" t="s">
        <v>325</v>
      </c>
    </row>
    <row r="7" spans="1:3">
      <c r="A7" s="4" t="s">
        <v>327</v>
      </c>
      <c r="B7" s="4" t="s">
        <v>328</v>
      </c>
    </row>
    <row r="8" spans="1:3">
      <c r="A8" s="4" t="s">
        <v>329</v>
      </c>
    </row>
    <row r="9" spans="1:3">
      <c r="A9" s="3" t="s">
        <v>325</v>
      </c>
    </row>
    <row r="10" spans="1:3">
      <c r="A10" s="4" t="s">
        <v>327</v>
      </c>
      <c r="B10"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59000</v>
      </c>
      <c r="C4" s="7" t="n">
        <v>347000</v>
      </c>
      <c r="D4" s="7" t="n">
        <v>1077000</v>
      </c>
      <c r="E4" s="7" t="n">
        <v>1354000</v>
      </c>
    </row>
    <row r="5" spans="1:5">
      <c r="A5" s="4" t="s">
        <v>62</v>
      </c>
      <c r="B5" s="5" t="n">
        <v>4823000</v>
      </c>
      <c r="C5" s="5" t="n">
        <v>3218000</v>
      </c>
      <c r="D5" s="5" t="n">
        <v>14242000</v>
      </c>
      <c r="E5" s="5" t="n">
        <v>10337000</v>
      </c>
    </row>
    <row r="6" spans="1:5">
      <c r="A6" s="4" t="s">
        <v>63</v>
      </c>
      <c r="B6" s="5" t="n">
        <v>5082000</v>
      </c>
      <c r="C6" s="5" t="n">
        <v>3565000</v>
      </c>
      <c r="D6" s="5" t="n">
        <v>15319000</v>
      </c>
      <c r="E6" s="5" t="n">
        <v>11691000</v>
      </c>
    </row>
    <row r="7" spans="1:5">
      <c r="A7" s="3" t="s">
        <v>64</v>
      </c>
    </row>
    <row r="8" spans="1:5">
      <c r="A8" s="4" t="s">
        <v>65</v>
      </c>
      <c r="B8" s="5" t="n">
        <v>220000</v>
      </c>
      <c r="C8" s="5" t="n">
        <v>320000</v>
      </c>
      <c r="D8" s="5" t="n">
        <v>871000</v>
      </c>
      <c r="E8" s="5" t="n">
        <v>1167000</v>
      </c>
    </row>
    <row r="9" spans="1:5">
      <c r="A9" s="4" t="s">
        <v>66</v>
      </c>
      <c r="B9" s="5" t="n">
        <v>2253000</v>
      </c>
      <c r="C9" s="5" t="n">
        <v>2086000</v>
      </c>
      <c r="D9" s="5" t="n">
        <v>6866000</v>
      </c>
      <c r="E9" s="5" t="n">
        <v>5965000</v>
      </c>
    </row>
    <row r="10" spans="1:5">
      <c r="A10" s="4" t="s">
        <v>67</v>
      </c>
      <c r="B10" s="5" t="n">
        <v>1045000</v>
      </c>
      <c r="C10" s="5" t="n">
        <v>998000</v>
      </c>
      <c r="D10" s="5" t="n">
        <v>3308000</v>
      </c>
      <c r="E10" s="5" t="n">
        <v>3217000</v>
      </c>
    </row>
    <row r="11" spans="1:5">
      <c r="A11" s="4" t="s">
        <v>68</v>
      </c>
      <c r="B11" s="5" t="n">
        <v>627000</v>
      </c>
      <c r="C11" s="5" t="n">
        <v>726000</v>
      </c>
      <c r="D11" s="5" t="n">
        <v>1862000</v>
      </c>
      <c r="E11" s="5" t="n">
        <v>2369000</v>
      </c>
    </row>
    <row r="12" spans="1:5">
      <c r="A12" s="4" t="s">
        <v>69</v>
      </c>
      <c r="B12" s="5" t="n">
        <v>1004000</v>
      </c>
      <c r="C12" s="5" t="n">
        <v>836000</v>
      </c>
      <c r="D12" s="5" t="n">
        <v>3167000</v>
      </c>
      <c r="E12" s="5" t="n">
        <v>3393000</v>
      </c>
    </row>
    <row r="13" spans="1:5">
      <c r="A13" s="4" t="s">
        <v>70</v>
      </c>
      <c r="B13" s="5" t="n">
        <v>5149000</v>
      </c>
      <c r="C13" s="5" t="n">
        <v>4966000</v>
      </c>
      <c r="D13" s="5" t="n">
        <v>16074000</v>
      </c>
      <c r="E13" s="5" t="n">
        <v>16111000</v>
      </c>
    </row>
    <row r="14" spans="1:5">
      <c r="A14" s="4" t="s">
        <v>71</v>
      </c>
      <c r="B14" s="5" t="n">
        <v>-67000</v>
      </c>
      <c r="C14" s="5" t="n">
        <v>-1401000</v>
      </c>
      <c r="D14" s="5" t="n">
        <v>-755000</v>
      </c>
      <c r="E14" s="5" t="n">
        <v>-4420000</v>
      </c>
    </row>
    <row r="15" spans="1:5">
      <c r="A15" s="3" t="s">
        <v>72</v>
      </c>
    </row>
    <row r="16" spans="1:5">
      <c r="A16" s="4" t="s">
        <v>73</v>
      </c>
      <c r="B16" s="5" t="n">
        <v>-7000</v>
      </c>
      <c r="C16" s="5" t="n">
        <v>-8000</v>
      </c>
      <c r="D16" s="5" t="n">
        <v>-71000</v>
      </c>
      <c r="E16" s="5" t="n">
        <v>-33000</v>
      </c>
    </row>
    <row r="17" spans="1:5">
      <c r="A17" s="4" t="s">
        <v>74</v>
      </c>
      <c r="B17" s="5" t="n">
        <v>-7000</v>
      </c>
      <c r="C17" s="5" t="n">
        <v>-8000</v>
      </c>
      <c r="D17" s="5" t="n">
        <v>-71000</v>
      </c>
      <c r="E17" s="5" t="n">
        <v>-33000</v>
      </c>
    </row>
    <row r="18" spans="1:5">
      <c r="A18" s="4" t="s">
        <v>75</v>
      </c>
      <c r="B18" s="5" t="n">
        <v>-74000</v>
      </c>
      <c r="C18" s="5" t="n">
        <v>-1409000</v>
      </c>
      <c r="D18" s="5" t="n">
        <v>-826000</v>
      </c>
      <c r="E18" s="5" t="n">
        <v>-4453000</v>
      </c>
    </row>
    <row r="19" spans="1:5">
      <c r="A19" s="4" t="s">
        <v>76</v>
      </c>
      <c r="B19" s="5" t="n">
        <v>2000</v>
      </c>
      <c r="C19" s="5" t="n">
        <v>0</v>
      </c>
      <c r="D19" s="5" t="n">
        <v>18000</v>
      </c>
      <c r="E19" s="5" t="n">
        <v>7000</v>
      </c>
    </row>
    <row r="20" spans="1:5">
      <c r="A20" s="4" t="s">
        <v>77</v>
      </c>
      <c r="B20" s="7" t="n">
        <v>-76000</v>
      </c>
      <c r="C20" s="7" t="n">
        <v>-1408904</v>
      </c>
      <c r="D20" s="7" t="n">
        <v>-844000</v>
      </c>
      <c r="E20" s="7" t="n">
        <v>-4459773</v>
      </c>
    </row>
    <row r="21" spans="1:5">
      <c r="A21" s="3" t="s">
        <v>78</v>
      </c>
    </row>
    <row r="22" spans="1:5">
      <c r="A22" s="4" t="s">
        <v>79</v>
      </c>
      <c r="B22" s="9" t="n">
        <v>-0.01</v>
      </c>
      <c r="C22" s="9" t="n">
        <v>-0.13</v>
      </c>
      <c r="D22" s="9" t="n">
        <v>-0.08</v>
      </c>
      <c r="E22" s="9" t="n">
        <v>-0.44</v>
      </c>
    </row>
    <row r="23" spans="1:5">
      <c r="A23" s="3" t="s">
        <v>80</v>
      </c>
    </row>
    <row r="24" spans="1:5">
      <c r="A24" s="4" t="s">
        <v>81</v>
      </c>
      <c r="B24" s="5" t="n">
        <v>10994434</v>
      </c>
      <c r="C24" s="5" t="n">
        <v>10967738</v>
      </c>
      <c r="D24" s="5" t="n">
        <v>10987797</v>
      </c>
      <c r="E24" s="5" t="n">
        <v>10130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59</v>
      </c>
    </row>
    <row r="3" spans="1:3">
      <c r="A3" s="3" t="s">
        <v>83</v>
      </c>
    </row>
    <row r="4" spans="1:3">
      <c r="A4" s="4" t="s">
        <v>77</v>
      </c>
      <c r="B4" s="7" t="n">
        <v>-844000</v>
      </c>
      <c r="C4" s="7" t="n">
        <v>-4459773</v>
      </c>
    </row>
    <row r="5" spans="1:3">
      <c r="A5" s="3" t="s">
        <v>84</v>
      </c>
    </row>
    <row r="6" spans="1:3">
      <c r="A6" s="4" t="s">
        <v>85</v>
      </c>
      <c r="B6" s="5" t="n">
        <v>848000</v>
      </c>
      <c r="C6" s="5" t="n">
        <v>1901000</v>
      </c>
    </row>
    <row r="7" spans="1:3">
      <c r="A7" s="4" t="s">
        <v>86</v>
      </c>
      <c r="B7" s="5" t="n">
        <v>253000</v>
      </c>
      <c r="C7" s="5" t="n">
        <v>127000</v>
      </c>
    </row>
    <row r="8" spans="1:3">
      <c r="A8" s="4" t="s">
        <v>87</v>
      </c>
      <c r="B8" s="5" t="n">
        <v>15000</v>
      </c>
      <c r="C8" s="5" t="n">
        <v>20000</v>
      </c>
    </row>
    <row r="9" spans="1:3">
      <c r="A9" s="3" t="s">
        <v>88</v>
      </c>
    </row>
    <row r="10" spans="1:3">
      <c r="A10" s="4" t="s">
        <v>89</v>
      </c>
      <c r="B10" s="5" t="n">
        <v>-669000</v>
      </c>
      <c r="C10" s="5" t="n">
        <v>-714000</v>
      </c>
    </row>
    <row r="11" spans="1:3">
      <c r="A11" s="4" t="s">
        <v>29</v>
      </c>
      <c r="B11" s="5" t="n">
        <v>115000</v>
      </c>
      <c r="C11" s="5" t="n">
        <v>-98000</v>
      </c>
    </row>
    <row r="12" spans="1:3">
      <c r="A12" s="4" t="s">
        <v>37</v>
      </c>
      <c r="B12" s="5" t="n">
        <v>124000</v>
      </c>
      <c r="C12" s="5" t="n">
        <v>-572000</v>
      </c>
    </row>
    <row r="13" spans="1:3">
      <c r="A13" s="4" t="s">
        <v>38</v>
      </c>
      <c r="B13" s="5" t="n">
        <v>-320000</v>
      </c>
      <c r="C13" s="5" t="n">
        <v>55000</v>
      </c>
    </row>
    <row r="14" spans="1:3">
      <c r="A14" s="4" t="s">
        <v>90</v>
      </c>
      <c r="B14" s="5" t="n">
        <v>302000</v>
      </c>
      <c r="C14" s="5" t="n">
        <v>20000</v>
      </c>
    </row>
    <row r="15" spans="1:3">
      <c r="A15" s="4" t="s">
        <v>39</v>
      </c>
      <c r="B15" s="5" t="n">
        <v>-1059000</v>
      </c>
      <c r="C15" s="5" t="n">
        <v>483000</v>
      </c>
    </row>
    <row r="16" spans="1:3">
      <c r="A16" s="4" t="s">
        <v>91</v>
      </c>
      <c r="B16" s="5" t="n">
        <v>-1235000</v>
      </c>
      <c r="C16" s="5" t="n">
        <v>-3238000</v>
      </c>
    </row>
    <row r="17" spans="1:3">
      <c r="A17" s="3" t="s">
        <v>92</v>
      </c>
    </row>
    <row r="18" spans="1:3">
      <c r="A18" s="4" t="s">
        <v>93</v>
      </c>
      <c r="B18" s="5" t="n">
        <v>-1017000</v>
      </c>
      <c r="C18" s="5" t="n">
        <v>-181000</v>
      </c>
    </row>
    <row r="19" spans="1:3">
      <c r="A19" s="4" t="s">
        <v>94</v>
      </c>
      <c r="B19" s="5" t="n">
        <v>-1017000</v>
      </c>
      <c r="C19" s="5" t="n">
        <v>-181000</v>
      </c>
    </row>
    <row r="20" spans="1:3">
      <c r="A20" s="3" t="s">
        <v>95</v>
      </c>
    </row>
    <row r="21" spans="1:3">
      <c r="A21" s="4" t="s">
        <v>96</v>
      </c>
      <c r="B21" s="5" t="n">
        <v>0</v>
      </c>
      <c r="C21" s="5" t="n">
        <v>4340000</v>
      </c>
    </row>
    <row r="22" spans="1:3">
      <c r="A22" s="4" t="s">
        <v>97</v>
      </c>
      <c r="B22" s="5" t="n">
        <v>38000</v>
      </c>
      <c r="C22" s="5" t="n">
        <v>0</v>
      </c>
    </row>
    <row r="23" spans="1:3">
      <c r="A23" s="4" t="s">
        <v>98</v>
      </c>
      <c r="B23" s="5" t="n">
        <v>-19000</v>
      </c>
      <c r="C23" s="5" t="n">
        <v>-18000</v>
      </c>
    </row>
    <row r="24" spans="1:3">
      <c r="A24" s="4" t="s">
        <v>99</v>
      </c>
      <c r="B24" s="5" t="n">
        <v>19000</v>
      </c>
      <c r="C24" s="5" t="n">
        <v>4322000</v>
      </c>
    </row>
    <row r="25" spans="1:3">
      <c r="A25" s="4" t="s">
        <v>100</v>
      </c>
      <c r="B25" s="5" t="n">
        <v>-2233000</v>
      </c>
      <c r="C25" s="5" t="n">
        <v>903000</v>
      </c>
    </row>
    <row r="26" spans="1:3">
      <c r="A26" s="4" t="s">
        <v>101</v>
      </c>
      <c r="B26" s="5" t="n">
        <v>3295000</v>
      </c>
      <c r="C26" s="5" t="n">
        <v>2585000</v>
      </c>
    </row>
    <row r="27" spans="1:3">
      <c r="A27" s="4" t="s">
        <v>102</v>
      </c>
      <c r="B27" s="7" t="n">
        <v>1062000</v>
      </c>
      <c r="C27" s="7" t="n">
        <v>348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v>
      </c>
      <c r="B1" s="2" t="s">
        <v>1</v>
      </c>
    </row>
    <row r="2" spans="1:2">
      <c r="B2" s="2" t="s">
        <v>104</v>
      </c>
    </row>
    <row r="3" spans="1:2">
      <c r="A3" s="3" t="s">
        <v>105</v>
      </c>
    </row>
    <row r="4" spans="1:2">
      <c r="A4" s="4" t="s">
        <v>106</v>
      </c>
      <c r="B4" s="7" t="n">
        <v>7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30:07Z</dcterms:created>
  <dcterms:modified xmlns:dcterms="http://purl.org/dc/terms/" xmlns:xsi="http://www.w3.org/2001/XMLSchema-instance" xsi:type="dcterms:W3CDTF">2018-03-19T16:30:07Z</dcterms:modified>
</cp:coreProperties>
</file>